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vestments in Unconsolidated J"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Net (Tables)" sheetId="22" state="visible" r:id="rId22"/>
    <sheet xmlns:r="http://schemas.openxmlformats.org/officeDocument/2006/relationships" name="Prepaid Expenses and Other As_2" sheetId="23" state="visible" r:id="rId23"/>
    <sheet xmlns:r="http://schemas.openxmlformats.org/officeDocument/2006/relationships" name="Loans Payable and Secured Lin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vestments in Unconsolidated_2"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Net (Details)" sheetId="31" state="visible" r:id="rId31"/>
    <sheet xmlns:r="http://schemas.openxmlformats.org/officeDocument/2006/relationships" name="Real Estate, Net - Additional I" sheetId="32" state="visible" r:id="rId32"/>
    <sheet xmlns:r="http://schemas.openxmlformats.org/officeDocument/2006/relationships" name="Prepaid Expenses and Other As_3" sheetId="33" state="visible" r:id="rId33"/>
    <sheet xmlns:r="http://schemas.openxmlformats.org/officeDocument/2006/relationships" name="Loans Payable and Secured Lin_3" sheetId="34" state="visible" r:id="rId34"/>
    <sheet xmlns:r="http://schemas.openxmlformats.org/officeDocument/2006/relationships" name="Loans Payable and Secured Lin_4" sheetId="35" state="visible" r:id="rId35"/>
    <sheet xmlns:r="http://schemas.openxmlformats.org/officeDocument/2006/relationships" name="Pension Plans (Details)" sheetId="36" state="visible" r:id="rId36"/>
    <sheet xmlns:r="http://schemas.openxmlformats.org/officeDocument/2006/relationships" name="Commitments (Details)"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holders' Equity - Addition" sheetId="40" state="visible" r:id="rId40"/>
    <sheet xmlns:r="http://schemas.openxmlformats.org/officeDocument/2006/relationships" name="Stock-Based Compensation - Stoc" sheetId="41" state="visible" r:id="rId41"/>
    <sheet xmlns:r="http://schemas.openxmlformats.org/officeDocument/2006/relationships" name="Stock-Based Compensation - RSU " sheetId="42" state="visible" r:id="rId42"/>
    <sheet xmlns:r="http://schemas.openxmlformats.org/officeDocument/2006/relationships" name="Stock-Based Compensation - Addi"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20</t>
  </si>
  <si>
    <t>May 11,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Trinity Place Holdings Inc.</t>
  </si>
  <si>
    <t>Entity Central Index Key</t>
  </si>
  <si>
    <t>0000724742</t>
  </si>
  <si>
    <t>Current Fiscal Year End Date</t>
  </si>
  <si>
    <t>--12-31</t>
  </si>
  <si>
    <t>Entity Filer Category</t>
  </si>
  <si>
    <t>Accelerated Filer</t>
  </si>
  <si>
    <t>Entity Current Reporting Status</t>
  </si>
  <si>
    <t>Yes</t>
  </si>
  <si>
    <t>Trading Symbol</t>
  </si>
  <si>
    <t>TPHS</t>
  </si>
  <si>
    <t>Entity Small Business</t>
  </si>
  <si>
    <t>true</t>
  </si>
  <si>
    <t>Entity Emerging Growth Company</t>
  </si>
  <si>
    <t>Entity Shell Company</t>
  </si>
  <si>
    <t>Entity Interactive Data Current</t>
  </si>
  <si>
    <t>Title of 12(b) Security</t>
  </si>
  <si>
    <t>Common Stock</t>
  </si>
  <si>
    <t>Entity Common Stock, Shares Outstanding</t>
  </si>
  <si>
    <t>CONDENSED CONSOLIDATED BALANCE SHEETS - USD ($) $ in Thousands</t>
  </si>
  <si>
    <t>Dec. 31, 2019</t>
  </si>
  <si>
    <t>ASSETS</t>
  </si>
  <si>
    <t>Real estate, net</t>
  </si>
  <si>
    <t>Cash and cash equivalents</t>
  </si>
  <si>
    <t>Restricted cash</t>
  </si>
  <si>
    <t>Prepaid expenses and other assets, net</t>
  </si>
  <si>
    <t>Investments in unconsolidated joint ventures</t>
  </si>
  <si>
    <t>Receivables</t>
  </si>
  <si>
    <t>Deferred rents receivable</t>
  </si>
  <si>
    <t>Right-of-use asset</t>
  </si>
  <si>
    <t>Intangible assets, net</t>
  </si>
  <si>
    <t>Total assets</t>
  </si>
  <si>
    <t>LIABILITIES</t>
  </si>
  <si>
    <t>Loans payable, net</t>
  </si>
  <si>
    <t>Corporate credit facility, net</t>
  </si>
  <si>
    <t>Secured line of credit, net</t>
  </si>
  <si>
    <t>Note payable</t>
  </si>
  <si>
    <t>Deferred real estate deposits</t>
  </si>
  <si>
    <t>Accounts payable and accrued expenses</t>
  </si>
  <si>
    <t>Pension liabilities</t>
  </si>
  <si>
    <t>Lease liability</t>
  </si>
  <si>
    <t>Warrant liability</t>
  </si>
  <si>
    <t>Total liabilities</t>
  </si>
  <si>
    <t>Commitments and Contingencies</t>
  </si>
  <si>
    <t xml:space="preserve"> </t>
  </si>
  <si>
    <t>STOCKHOLDERS' EQUITY</t>
  </si>
  <si>
    <t>Preferred stock, value</t>
  </si>
  <si>
    <t>Special stock, $0.01 par value; 1 share authorized, issued and outstanding at March 31, 2020 and December 31, 2019</t>
  </si>
  <si>
    <t>Common stock, $0.01 par value; 79,999,997 shares authorized; 38,239,621 and 37,612,465 shares issued at March 31, 2020 and December 31, 2019, respectively; 32,237,528 and 31,881,961 shares outstanding at March 31, 2020 and December 31, 2019, respectively</t>
  </si>
  <si>
    <t>Additional paid-in capital</t>
  </si>
  <si>
    <t>Treasury stock (6,002,093 and 5,730,504 shares at March 31, 2020 and December 31, 2019, respectively)</t>
  </si>
  <si>
    <t>Accumulated other comprehensive loss</t>
  </si>
  <si>
    <t>Accumulated deficit</t>
  </si>
  <si>
    <t>Total stockholders' equity</t>
  </si>
  <si>
    <t>Total liabilities and stockholders' equity</t>
  </si>
  <si>
    <t>Blank Check Preferred Stock [Member]</t>
  </si>
  <si>
    <t>CONDENSED 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Mar. 31, 2019</t>
  </si>
  <si>
    <t>Revenues</t>
  </si>
  <si>
    <t>Rental revenues</t>
  </si>
  <si>
    <t>Total revenues</t>
  </si>
  <si>
    <t>Operating Expenses</t>
  </si>
  <si>
    <t>Property operating expenses</t>
  </si>
  <si>
    <t>Real estate taxes</t>
  </si>
  <si>
    <t>General and administrative</t>
  </si>
  <si>
    <t>Pension related costs</t>
  </si>
  <si>
    <t>Transaction related costs</t>
  </si>
  <si>
    <t>Depreciation and amortization</t>
  </si>
  <si>
    <t>Costs relating to demolished asset</t>
  </si>
  <si>
    <t>Total operating expenses</t>
  </si>
  <si>
    <t>Operating loss</t>
  </si>
  <si>
    <t>Equity in net loss from unconsolidated joint ventures</t>
  </si>
  <si>
    <t>Unrealized gain on warrants</t>
  </si>
  <si>
    <t>Interest income, net</t>
  </si>
  <si>
    <t>Loss before taxes</t>
  </si>
  <si>
    <t>Tax expense</t>
  </si>
  <si>
    <t>Net loss attributable to common stockholders</t>
  </si>
  <si>
    <t>Other comprehensive gain (loss):</t>
  </si>
  <si>
    <t>Unrealized gain (loss) on pension liability</t>
  </si>
  <si>
    <t>Comprehensive loss attributable to common stockholders</t>
  </si>
  <si>
    <t>Loss per share - basic and diluted</t>
  </si>
  <si>
    <t>Weighted average number of common shares - basic and diluted</t>
  </si>
  <si>
    <t>CONSOLIDATED STATEMENTS OF STOCKHOLDERS' EQUITY - USD ($)</t>
  </si>
  <si>
    <t>Common Stock [Member]</t>
  </si>
  <si>
    <t>Additional Paid-In Capital [Member]</t>
  </si>
  <si>
    <t>Treasury Stock [Member]</t>
  </si>
  <si>
    <t>Accumulated Deficit [Member]</t>
  </si>
  <si>
    <t>Accumulated Other Comprehensive Loss [Member]</t>
  </si>
  <si>
    <t>Total</t>
  </si>
  <si>
    <t>Balance at Dec. 31, 2018</t>
  </si>
  <si>
    <t>Balance (in shares) at Dec. 31, 2018</t>
  </si>
  <si>
    <t>Net loss available to common stockholders</t>
  </si>
  <si>
    <t>Settlement of stock awards</t>
  </si>
  <si>
    <t>Settlement of stock awards (in shares)</t>
  </si>
  <si>
    <t>Stock-based compensation expense</t>
  </si>
  <si>
    <t>Balance at Mar. 31, 2019</t>
  </si>
  <si>
    <t>Balance (in shares) at Mar. 31, 2019</t>
  </si>
  <si>
    <t>Stock-based consulting fees</t>
  </si>
  <si>
    <t>Balance at Dec. 31, 2019</t>
  </si>
  <si>
    <t>Balance (in shares) at Dec. 31, 2019</t>
  </si>
  <si>
    <t>Stock-based consulting fees (in shares)</t>
  </si>
  <si>
    <t>Stock buy-back</t>
  </si>
  <si>
    <t>Stock buy-back shares</t>
  </si>
  <si>
    <t>Balance at Mar. 31, 2020</t>
  </si>
  <si>
    <t>Balance (in shares) at Mar. 31, 2020</t>
  </si>
  <si>
    <t>CONSOLIDATED STATEMENTS OF CASH FLOWS - USD ($) $ in Thousands</t>
  </si>
  <si>
    <t>CASH FLOWS FROM OPERATING ACTIVITIES:</t>
  </si>
  <si>
    <t>Adjustments to reconcile net loss attributable to common stockholders to net cash used in operating activities:</t>
  </si>
  <si>
    <t>Other non-cash adjustments - pension expense</t>
  </si>
  <si>
    <t>Equity in net loss from unconsolidated joint venture</t>
  </si>
  <si>
    <t>Distribution from unconsolidated joint venture</t>
  </si>
  <si>
    <t>(Increase) decrease in operating assets:</t>
  </si>
  <si>
    <t>(Decrease) increase in operating liabilities:</t>
  </si>
  <si>
    <t>Net cash used in operating activities</t>
  </si>
  <si>
    <t>CASH FLOWS FROM INVESTING ACTIVITIES:</t>
  </si>
  <si>
    <t>Additions to real estate</t>
  </si>
  <si>
    <t>Investment in unconsolidated joint venture</t>
  </si>
  <si>
    <t>Net cash used in investing activities</t>
  </si>
  <si>
    <t>CASH FLOWS FROM FINANCING ACTIVITIES:</t>
  </si>
  <si>
    <t>Proceeds from loans and corporate facility</t>
  </si>
  <si>
    <t>Proceeds from line of credit</t>
  </si>
  <si>
    <t>Payment of finance costs</t>
  </si>
  <si>
    <t>Repayment of loan</t>
  </si>
  <si>
    <t>Net cash provided in financing activities</t>
  </si>
  <si>
    <t>NET INCREASE IN CASH AND CASH EQUIVALENTS AND RESTRICTED CASH</t>
  </si>
  <si>
    <t>CASH AND CASH EQUIVALENTS AND RESTRICTED CASH, BEGINNING OF PERIOD</t>
  </si>
  <si>
    <t>CASH AND CASH EQUIVALENTS AND RESTRICTED CASH, END OF PERIOD</t>
  </si>
  <si>
    <t>CASH AND CASH EQUIVALENTS, BEGINNING OF PERIOD</t>
  </si>
  <si>
    <t>RESTRICTED CASH, BEGINNING OF PERIOD</t>
  </si>
  <si>
    <t>CASH AND CASH EQUIVALENTS, END OF PERIOD</t>
  </si>
  <si>
    <t>RESTRICTED CASH,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 and lease commissions</t>
  </si>
  <si>
    <t>Capitalized stock-based compensation expense</t>
  </si>
  <si>
    <t>Lease liabilities</t>
  </si>
  <si>
    <t>Business</t>
  </si>
  <si>
    <t>Note 1 – Business
Overview
Trinity Place Holdings Inc. (“Trinity,” “we,” “our,” or “us”) is a real estate holding, investment, development and asset management company. Our largest asset is currently a property located at 77 Greenwich Street in Lower Manhattan (“77 Greenwich”). 77 Greenwich was a vacant building that was demolished and is under development as a mixed-use project consisting of a 90-unit residential condominium tower, retail space and a New York City elementary school. We also own a newly built 105-unit, 12-story multi-family property in Brooklyn, New York (“237 11 th ”), acquired in May 2018, and, through joint ventures, a 50% interest in a newly built 95-unit multi-family property known as The Berkley, located at 223 North 8 th Street, Brooklyn (“The Berkley”) and a 10% interest in a newly built 234-unit multi-family property located one block from The Berkley at 250 North 10 th Street (“250 North 10 th ”) acquired in January 2020, also in Brooklyn, New York. In addition, we own a property occupied by retail tenants in Paramus, New Jersey.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In addition, we had approximately $245.6 million of federal net operating loss carryforwards (“NOLs”) at March 31, 2020, which can be used to reduce our future taxable income and capital gains.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payment and reserve obligations under the Plan in March 2016.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
COVID-19 Pandemic
As a result of the COVID-19 pandemic, numerous federal, state, local and foreign governmental authorities have issued a range of “stay-at-home orders”, proclamations and directives aimed at minimizing the spread of COVID-19, among other restrictions on businesses and individuals. Additional, more restrictive proclamations and/or directives may be issued in the future. The outbreak and restrictions have adversely affected our business operations including, among other things, a significant disruption to the construction of our most significant asset, 77 Greenwich, the temporary closing of the sales center for the 77 Greenwich residential condominium units and the temporary suspension of the remediation work being performed on 237 11 th .
The ultimate impact of the COVID-19 pandemic on our operations is unknown and will depend on future developments, which are highly uncertain and cannot be predicted with confidence, including the duration and severity of the outbreak, new information which may emerge concerning the pandemic and any additional preventative and protective actions that governments, lending institutions and other businesses, including us, may direct or institute. These and other developments may result in an extended period of continued business disruption and reduced operations for us as well as for lending and other businesses and governmental entities with which we do business. Any resulting financial impacts cannot be reasonably estimated at this time but the outbreak, restrictions and future developments are anticipated to have an adverse impact on our business, financial condition and results of operations, which may be material.
The recent downturn and volatility in financial market indices appear to have been primarily driven by uncertainties associated with the pandemic. As it relates to our business, these uncertainties include, but are not limited to, the adverse effect of the pandemic on the economy, construction and material supply partners, lending institutions, travel and transportation services, our employees, residents and tenants, residential and potential residential sentiment in general and traffic to and within geographic areas containing our real estate assets. The pandemic will adversely affect our near-term and may adversely affect our long-term liquidity, cash flows and revenues and may require significant actions in response, including, but not limited to, reducing or discounting prices for our residential condominium units more than originally budgeted, loan extensions and covenant modifications, modifying, eliminating or deferring rent payments in the short term for tenants that are not financially able to pay monthly rents to prevent termination of leases in an effort to mitigate such impacts and seeking access to federal, state and/or local financing and other programs.
The measures taken to date, together with any additional measures and developments including those noted above, impacted and will continue to impact the Company’s business for the first and second fiscal quarters of 2020 and potentially beyond, although the extent of the significance of the impact of the COVID-19 outbreak on our business and the duration for which it may have an impact cannot be determined at this time.
In addition to this matter, in the normal course of business, we are also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t>
  </si>
  <si>
    <t>Summary of Significant Accounting Policies</t>
  </si>
  <si>
    <t>Note 2 – Summary of Significant Accounting Policies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9 audited consolidated financial statements, as previously filed with the SEC in our 2019 Annual Report on Form 10‑K (the “2019 Annual Report”).
a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s, The Berkley and 250 North 10 th , are included in our condensed consolidated statements of operations and comprehensive loss (see Note 12 – Investments in Unconsolidated Joint Ventures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0 and December 31, 2019,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 We account for our investments in unconsolidated joint ventures, The Berkley and 250 North 10 th under the equity method of accounting (see Note 12 - Investments in Unconsolidated Joint Ventures for further information). We also assess our investments in our unconsolidated joint ventures for recoverability, and if it is determined that a loss in value of an investment is other than temporary, we write down the investment to its fair value. We evaluate each equity investment for impairment based each joint ventures' projected cash flows. We do not believe that the value of either of our equity investments were impaired at either March 31, 2020 or December 31, 2019.
c .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d . - We operate in one reportable segment, commercial real estate.
e . - Our financial instruments that are exposed to concentrations of credit risk consist primarily of cash and cash equivalents. We hold substantially all of our cash and cash equivalents in banks. Such cash balances at times exceed federally insured limits.
f .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
g .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We considered an indicator for the three months ended March 31, 2020, but no provision for impairment was recorded during the three months ended March 31, 2020 or 2019, respectively.
i .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j . - Cash and cash equivalents include securities with original maturities of three months or less when purchased.
k . Restricted cash represents amounts required to be restricted under our loan agreements, letters of credit (see Note 5 - Loans Payable and Secured Line of Credit for further information) and tenant related security deposits.
l .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densed consolidated statements of operations and comprehensive loss as “rental revenues.” Also, these reimbursements of expenses are recognized within revenue in the period the expenses are incurred. We assess the collectability of our accounts receivable related to tenant revenues. With the adoption of ASC Topic 842, we will apply the guidance under ASC 842 in assessing its rents receivable: if collection of rents under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
m . – We have granted stock-based compensation, which is described below in Note 11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lated vesting periods.
n .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March 31, 2020 and December 31, 2019, we had determined that no liabilities are required in connection with unrecognized tax positions. As of March 31, 2020, our tax returns for the prior three years are subject to review by the Internal Revenue Service.
We are subject to certain federal, state and local income and franchise taxes.
o .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as 493,181 restricted stock units that have vested but not yet settled and 7,179,000 warrants exercisable at $6.50 per share were excluded from the computation of diluted loss per share because the awards would have been antidilutive for the periods presented.
p . – Capitalized and deferred finance costs represent commitment fees, legal, title and other third party costs associated with obtaining commitments for mortgage financing which result in a closing of such financing. These costs are being offset against loans payable and secured line of credit in the condensed consolidated balance sheets for mortgage financings and had a balance of $7.1 million and $3.0 million at March 31, 2020 and December 31, 2019, respectively. Costs for our $70 million line of credit were included in prepaid expenses and other assets, net at December 31, 2019 and had a balance of $5.0 million. Deferred financ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
q . – Deferred lease costs consist of fees and direct costs incurred to initiate and renew retail operating leases and are amortized to depreciation and amortization on a straight-line basis over the related non-cancelable lease term. Lease costs incurred under our residential leases are expensed as incurred.
r . – Underwriting commissions and costs incurred in connection with our stock offerings are reflected as a reduction of additional paid-in- capital in stockholders’ equity.
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8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Real Estate, Net</t>
  </si>
  <si>
    <t>Note 3 – Real Estate, Net
As of March 31, 2020 and December 31, 2019, real estate, net, includes the following (in thousands):
March 31,
December 31,
2020
2019
(unaudited)
(audited)
Real estate under development
$
241,175
$
225,673
Building and building improvements
41,358
41,358
Tenant improvements
125
125
Furniture and fixtures
711
708
Land and land improvements
27,939
27,939
311,308
295,803
Less: accumulated depreciation
2,980
2,577
$
308,328
$
293,226
Real estate under development as of March 31, 2020 and December 31, 2019 included 77 Greenwich and the Paramus, New Jersey property. Building and building improvements, tenant improvements, land and land improvements and furniture and fixtures included the 237 11 th property as of March 31, 2020 and December 31, 2019.
Depreciation expense amounted to approximately $403,000 and $465,000 for the three months ended March 31, 2020 and 2019, respectively.
Real Estate
In May 2018, we closed on the acquisition of 237 11 th , a newly built 105‑unit, 12‑story multi-family apartment building located at 237 11 th Street, Brooklyn, New York for a purchase price of $81.2 million, excluding transaction costs of approximately $0.7 million. The acquisition was funded through acquisition financing and cash on hand. Due to certain construction defects that resulted in water penetration into the building and damage to certain apartment units and other property, we have submitted a property and casualty claim for business interruption (lost revenue), property damage and the related remediation costs. We have also filed legal claims against the seller, its parent company, and the general contractor to recover damages arising from the defective construction. In addition, the general contractor has impleaded into that litigation several subcontractors who performed work on the property. Management expects to recover some portion of the cost to repair the property through the litigation, potential litigation, and/or settlement negotiations with the seller, its parent company, the general contractor, the subcontractors, and the insurance carrier, although the damages that may be recoverable in litigation and/or potential settlement negotiations are uncertain at this time and the courts are currently closed, which, together with the general impact of the COVID-19 outbreak, will have an impact on the timing of the foregoing. Until the litigation and potential litigation and/or settlement negotiations are resolved, there will be significant cash outflows for repairs and remediation costs, which work commenced in September 2019. Occupancy continues to decrease as tenants vacate due to the ongoing remediation work. In April 2020, New York State required all non-essential construction projects be shut down due to the impact of the COVID-19 pandemic. As a result, the remediation and restoration processes have been delayed. This will result in a delay in our ability to restart the lease up of the property.
We allocate the purchase price of real estate to land and land improvements and building and building improvements (inclusive of tenant improvements) and, intangibles, such as the value of above-market and below-market leases, real estate tax abatements and origination costs associated with the in-place leases. We depreciate the amount allocated to building and building improvements over their estimated useful lives, which generally range from one year to 27.5 years. We amortize the amount allocated to values associated with real estate tax abatement over the estimated period of benefit which is 15 years for 237 11 th . We amortize the amount allocated to the above-market and below-market leases over the remaining term of the associated lease, which generally range from one to two years, and record it as either an increase (in the case of below-market leases) or a decrease (in the case of above-market leases) to rental revenue. We amortize the amount allocated to the values associated with in-place leases over the expected term of the associated lease, which generally range from one to two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shorter of their useful life o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As of March 31, 2020 and December 31, 2019, intangible assets net consisted of real estate tax abatement at its original valuation of $11.1 million, respectively, partially offset by its related accumulated amortization of approximately $1.4 million and $1.2 million, respectively. For each of the three months ended March 31, 2020 and 2019, amortization expense amounted to $185,000, respectively.
77 Greenwich and the New York City School Construction Authority
Through a wholly-owned subsidiary, we entered into an agreement with the New York City School Construction Authority (the "SCA"), in which we agreed to construct a school to be sold to the SCA as part of our condominium development at 77 Greenwich. Pursuant to the agreement, the SCA agreed to pay us $41.5 million for the purchase of its condominium unit and reimburse us for the costs associated with constructing the school (including a construction supervision fee of approximately $5.0 million to us). Payments for construction are being made by the SCA to the general contractor in installments as construction on its condominium unit progresses. Payments to us for the land and construction supervision fee commenced in January 2018 and continued through October 2019 for the land and will continue through 2020 for the construction supervision fee with an aggregate of $44.2 million having been paid to us as of March 31, 2020 from the SCA. We have also received an aggregate of $43.3 million in reimbursable construction costs from the SCA through March 31, 2020. The payments and reimbursements have been recorded as deferred real estate deposits on our condensed consolidated balance sheets. Upon Substantial Completion, as defined in our agreement with the SCA, which occurred in April 2020, the SCA closed on the purchase of the school condominium unit with us, at which point title transferred to the SCA. To secure our obligations with the SCA, the 77 Greenwich property was ground leased to the SCA and leased back to us until title to the school is transferred to the SCA, which occurred in April 2020. We have also guaranteed certain obligations with respect to the construction of the school.
The sale of the school condominium unit was recognized when control of the asset was transferred to the SCA, which occurred in April 2020. As payments from the SCA were received, the amounts were recorded on the balance sheets as deferred real estate deposits until sales criteria were satisfied (see Note 13 – Subsequent Events for further discussion).</t>
  </si>
  <si>
    <t>Prepaid Expenses and Other Assets, Net</t>
  </si>
  <si>
    <t>Note 4 – Prepaid Expenses and Other Assets, Net
As of March 31, 2020 and December 31, 2019, prepaid expenses and other assets, net, include the following (in thousands):
March 31,
December 31,
2020
2019
(unaudited)
(audited)
Trademarks and customer lists
$
—
$
2,090
Prepaid expenses
677
797
Lease commissions
—
1,565
Deferred finance costs
1,795
6,798
Other
597
2,641
3,069
13,891
Less: accumulated amortization
195
4,794
$
2,874
$
9,097</t>
  </si>
  <si>
    <t>Loans Payable and Secured Line of Credit</t>
  </si>
  <si>
    <t>Note 5 – Loans Payable and Secured Line of Credit
Corporate Credit Facility
In December 2019, we entered into a credit agreement (the “Corporate Credit Facility”) with an affiliate of a global institutional management firm as initial lender (the “Lender”), and Trimont Real Estate Advisors, LLC, as administrative agent, pursuant to which the Lender agreed to extend credit to us in multiple draws aggregating $70.0 million which may be increased by $25.0 million, subject to satisfaction of certain conditions and the consent of the Lender (the “Loan”). Draws under the Loan may be made during the 32-month period following the closing date of the Loan (the “Closing Date”). The Loan matures on December 19, 2024, subject to extensions until December 19, 2025 and June 19, 2026, respectively, under certain circumstances. The proceeds of the Loan may be used for investments in certain multi-family apartment buildings in the greater New York City area and certain non-residential real estate investments approved by the Lender in its reasonable discretion, as well as in connection with certain property recapitalizations and for general corporate purposes and working capital. The Loan was undrawn at December 31, 2019 and had an outstanding balance of $34.0 million at March 31, 2020.
The Loan bears interest at 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 The effective interest rate at March 31, 2020 was 9.25%. A $2.45 million commitment fee is payable 50% on the initial draw and 50% as amounts under the Loan are drawn, with any remaining balance due on the last date of the draw period, and a 1.0% exit fee is payable in respect of Loan repayments. The Loan may be prepaid at any time subject to a prepayment premium on the portion of the Loan being repaid. The Loan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Loan. Upon final repayment of the Loan, a multiple on invested capital, or MOIC, amount equal to 130% of the initial Loan amount plus drawn incremental amounts less the sum of all interest payments, commitment fee and exit fee payments and prepayment premiums, if any, shall be due, if such amounts together with the aggregate amount of principal repaid are less than the MOIC amount. The collateral for the Loan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as defined in the Corporate Credit Facility,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Loan proceeds, $1.5 million with other sources of cash and otherwise subject to the consent of the required lenders. The Corporate Credit Facility also provides for certain events of default, and for a guaranty of the Loan obligations by our loan party subsidiaries.
Pursuant to the terms of the Corporate Credit Facility, so long as the Loan is outstanding and the Lender is owed or holds greater than 50% of the sum of (x) the aggregate principal amount of the Loan outstanding and (y) the aggregate unused commitments, the Lender will have the right to appoint one member of our and each subsidiary’s board of directors or equivalent governing body (the “Designee”). At the election of the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Loans Payable
237 11 th Loans
In May 2018, in connection with the acquisition of 237 11 th , wholly owned subsidiaries of ours entered into two-year interest-only financings with an aggregate principal amount of $67.8 million, comprised of a $52.4 million mortgage loan (the “237 11 th Loan”) with Canadian Imperial Bank of Commerce (“CIBC”) and a $15.4 million mezzanine loan with RCG LV Debt VI REIT, LLC, bearing interest at a blended average rate of 3.72% over the 30-day LIBOR, each with a one year extension option upon satisfaction of certain conditions. The mezzanine loan was repaid in full in February 2020. The 237 11 th Loan is non-recourse to us except for environmental indemnity agreements, certain non-recourse carve-out and carry guaranties covering among other things interest and operating expenses, and in the case of the mortgage loan, a guaranty of 25% of the principal amount, decreasing to 10% of the principal balance upon the debt yield ratio becoming equal to or greater than 7.0%. The effective interest rate at March 31, 2020 for the 237 11 th Loan was approximately 2.99%. The blended effective interest rate at December 31, 2019 for both the 237 11 th Loan and the mezzanine loan was approximately 5.48%. The 237 11 th Loan is prepayable at any time in whole, and under certain circumstances in part, upon payment of a 0.50% deferred commitment fee (unless the loan is refinanced with the mortgage lender in which case no such fee is payable). We are in discussions with CIBC to extend the 237 11 th Loan for 12 months.
The collateral for the 237 11 th Loan is the fee interest of our subsidiary in 237 11 th . The 237 11 th Loan requires us to comply with various customary affirmative and negative covenants and provides for certain events of default, the occurrence of which would permit the lender to declare the 237 11 th Loan due and payable, among other remedies. As of March 31, 2020, we were in compliance with all covenants of the 237 11 th Loan.
77 Greenwich Construction Facility
In December 2017, a wholly-owned subsidiary of ours closed on a $189.5 million construction facility for 77 Greenwich (the “77 Greenwich Construction Facility”) with Massachusetts Mutual Life Insurance Company as lender and administrative agent (the “77 Greenwich Lender”). We draw down proceeds as costs related to the construction of the new mixed-use building are incurred. The plans call for the development of 90 luxury residential condominium apartments, 7,500 square feet of street level retail space, a 476‑seat elementary school serving New York City District 2, including the adaptive reuse of the landmarked Robert and Anne Dickey House, and construction of a new handicapped accessible subway entrance on Trinity Place. There was an outstanding balance of approximately $118.8 million and $104.9 million on the 77 Greenwich Construction Facility at March 31, 2020 and December 31, 2019, respectively, of which at March 31, 2020, $3.58 million is collateralizing letters of credit securing our obligation with the New York City MTA to upgrade the subway entrance.
The 77 Greenwich Construction Facility has a four-year term with an extension option for an additional year under certain circumstances. The collateral for the 77 Greenwich Construction Facility is the borrower’s fee interest in 77 Greenwich, which is the subject of a mortgage in favor of the 77 Greenwich Lender. The 77 Greenwich Construction Facility bears interest on amounts drawn at a rate per annum equal to the greater of (i) LIBOR plus 8.25% and (ii) 9.25%. The effective interest rate at March 31, 2020 and December 31, 2019 was 9.25% and 10.01%, respectively. The 77 Greenwich Construction Facility provides for certain loan proceeds to be advanced as an interest holdback and to the extent that the cash flow from 77 Greenwich is insufficient to pay the interest payments then due and payable, funds in the interest holdback will be applied by the 77 Greenwich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June 19, 2021, subject to certain exceptions.
In connection with the 77 Greenwich Construction Facility, we executed certain guaranties and environmental indemnities, including a recourse guaranty under which we are required to satisfy certain net worth and liquidity requirements including the Company maintaining initial liquidity of at least $15.0 million, consisting of unrestricted cash and, for up to 50% of the requirement, qualified lines of credit, and additional customary affirmative and negative covenants for loans of this type and our agreements with the SCA. The liquidity requirement decreased to $10.0 million upon transfer of the school condominium to the SCA in April 2020. We also entered into certain completion and other guarantees with the 77 Greenwich Lender and the SCA in connection with the 77 Greenwich Construction Facility. As of March 31, 2020, we were in compliance with all covenants of the 77 Greenwich Construction Facility. In April 2020, New York State required all non-essential construction projects be shut down due to the impact of the COVID-19 pandemic. As a result, the construction of 77 Greenwich was temporarily suspended. Construction recently re-commenced, although it remains significantly impacted due to a decreased work-force, distancing and other actions taken in response to the COVID-19 outbreak. The delays in construction may result in a delay in our ability to complete the construction project on its original timeline and our ability to sell condominium units and adversely impact our ability to meet certain sales requirements applicable as of the end of 2020 and thereafter. Despite the construction delays, we currently expect that the project will be completed within budget.
In December 2017, we entered into an interest rate cap agreement as required under the 77 Greenwich Construction Facility. The interest rate cap agreement provides the right to receive cash if the reference interest rate rises above a contractual rate. We paid a premium of approximately $393,000 for the 2.5% interest rate cap on the 30-day LIBOR rate on a notional amount of $189.5 million. The fair value of the interest rate cap as of both March 31, 2020 and December 31, 2019 was approximately zero. We did not designate this interest rate cap as a hedge and are recognizing the change in estimated fair value in interest expense. During the three months ended March 31, 2020, there was no change in value of this instrument.
Secured Line of Credit
Our $12.75 million line of credit with Sterling National Bank is secured by the Paramus, New Jersey property and matures in March 2021. The line of credit bears interest at a rate of 200 basis points over the 30-day LIBOR, and is pre-payable at any time without penalty. A portion of the line of credit is subject to an unused fee. This secured line of credit had an outstanding balance of $5.25 million at March 31, 2020 and December 31, 2019 and an effective interest rate of 2.99% as of March 31, 2020 and 3.76% as of December 31, 2019.
Interest
Consolidated interest income, net includes the following (in thousands):
Three
Three
Months
Months
Ended March
Ended March
31, 2020
31, 2019
Interest expense
$
3,970
$
3,061
Interest capitalized
(3,970)
(3,061)
Interest income
(4)
(21)
Interest income, net
$
(4)
$
(21)</t>
  </si>
  <si>
    <t>Fair Value Measurements</t>
  </si>
  <si>
    <t>FAIR VALUE MEASUREMENTS</t>
  </si>
  <si>
    <t>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loans payable, corporate credit facility and the secured line of credit approximated their carrying value as they are variable-rate instruments.</t>
  </si>
  <si>
    <t>Pension Plans</t>
  </si>
  <si>
    <t>Note 7 – Pension Plans
Defined Benefit Pension Plan
Our predecessor, Syms, sponsored a defined benefit pension plan for certain eligible employees not covered under a collective bargaining agreement. The pension plan was frozen effective December 31, 2006. As of both March 31, 2020 and December 31, 2019, we had a recorded liability of $924,000 which is included in pension liabilities on the accompanying condensed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4.9 million to the Syms sponsored plan from September 17, 2012 through March 31, 2020. Historically, we have funded this plan in the third quarter of the calendar year.
Multiemployer Pension Plans
Certain Syms employees were covered by collective bargaining agreements and participated in various multiemployer pension plans. Syms ceased to have an obligation to contribute to these plans in 2012, thereby triggering a complete withdrawal from the plans within the meaning of section 4203 of the Employee Retirement Income Security Act of 1974. As a result of the complete withdrawal, we were obligated to pay a withdrawal liability to one of these pension plans through the first quarter of 2020. We were required to make quarterly payments in the amount of approximately $203,000 until this liability was completely paid, which occurred with the final payment of $109,000 in January 2020. We had no liability and a liability of $109,000 as of March 31, 2020 and December 31, 2019, respectively, related to this plan which is included in pension liabilities on the accompanying condensed consolidated balance sheets.
See Note 8 - Commitments - Legal Proceedings - for further information regarding a claim related to the multiemployer pension plan.</t>
  </si>
  <si>
    <t>Commitments</t>
  </si>
  <si>
    <t>Note 8 – Commitments
a. Leases – The lease for our corporate office located at 340 Madison Avenue, New York, New York expires on March 31, 2025. Rent expense paid for this operating lease was approximately $110,000 for the three months ended March 31, 2020 and 2019, respectively. The lease for our sales office for 77 Greenwich located at 17 State Street, New York, New York expires on May 31, 2021. Rent expense paid for this operating lease was approximately $92,000 for the three months ended March 31, 2020 and 2019, respectively. The remaining lease obligation, excluding any extension options, for our corporate office and the sales office is approximately $2.6 million.
b. Legal Proceedings – The trustees for the multiemployer pension plan (the "Trustees") to which the January 2020 payment was made claimed in February 2020 that the multiemployer pension plan was due additional sums in excess of the amount set forth in the Plan. We advised the Trustees that if an action was taken to pursue a further claim against the Company, they would be in violation of the permanent injunction under the Plan and confirmation order. On May 1, 2020, the Trustees filed a complaint in the United States District Court for the Southern District of New York seeking a judgment against the Company in the amount of $2,568,624, plus unliquidated amounts on account of the multiemployer pension plan. The Company believes that this suit lacks merit and intends to vigorously defend against this lawsuit.
In addition to this matter, in the normal course of business, we are also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t>
  </si>
  <si>
    <t>Income Taxes</t>
  </si>
  <si>
    <t>Note 9 – Income Taxes
Effects of the Tax Cuts and Jobs Act
Pursuant to the U.S Tax Cuts and Jobs Act (the "TCJA") of 2017, alternative minimum tax (“AMT”) credit carryforwards will be eligible for a 50% refund in tax years 2018 through 2020. Beginning in tax year 2021, any remaining AMT credit carryforwards would be 100% refundable. As a result of these new rules, as of December 31, 2017 we had released the valuation allowance of $3.1 million formerly reserved against our AMT credit carryforwards and we had recorded a tax benefit and refund receivable of $3.1 million in connection with this valuation allowance release. We received approximately $1.6 million of the refund receivable in October 2019, and approximately $1.5 million remains in receivables on the condensed consolidated balance sheets.
Other
At March 31, 2020, we had federal NOLs of approximately $245.6 million. NOLs generated prior to tax-year 2018 will expire in years through fiscal 2037 while NOLs generated in 2018 and forward carry-over indefinitely. At March 31, 2020, we also had state NOLs of approximately $130.0 million. These state NOLs have various expiration dates through 2039, if applicable. We also had New York State and New York City prior NOL conversion (“PNOLC”) subtraction pools of approximately $31.1 million and $25.5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5.4 million and $63.7 million as of March 31, 2020 and December 31, 2019, respectively. If our assumptions change and we determine we will be able to realize these NOLs, the tax benefits relating to any reversal of the valuation allowance on deferred tax assets would be recognized as a reduction of income tax expense and an increase in equit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is monitoring the impact that the CARES Act may have on the Company. Currently, management is unable to determine the impact that the CARES Act will have on the Company and ultimately on its financial condition, results of operations, or liquidity for fiscal year 2020.</t>
  </si>
  <si>
    <t>Stockholders' Equity</t>
  </si>
  <si>
    <t>Note 10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March 31, 2020 and December 31, 2019, there were 38,239,621 shares and 37,612,465 shares of common stock issued, respectively, and 32,237,528 shares and 31,881,961 shares of common stock outstanding, respectively, with the difference being held in treasury stock.
Warrants
In December 2019, we entered into a Warrant Agreement (the “Warrant Agreement”) with the lender under our Corporate Credit Facility (see Note 5 – Loans Payable and Secured Line of Credit – Corporate Credit Facility) (the “Warrant Holder”) pursuant to which we issued ten-year warrants (the “Warrants”) to the Warrant Holder to purchase up to 7,179,000 shares of our common stock. The Warrants are exercisable immediately and have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hich were initially valued at approximately $1.8 million at December 31, 2019, are accounted for under the liability method. These Warrants were valued at approximately $0.6 million at March 31, 2020. The $1.2 million change in fair value of the Warrants was recorded as an unrealized gain in the condensed consolidated statement of operations and comprehensive loss during the three months ended March 31, 2020.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5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At-The-Market Equity Offering Program
In December 2016, we entered into a sales agreement with a broker with respect to an "at-the-market" equity offering program for the sale of up to an aggregate of $12.0 million of our common stock. We have not issued any shares through this program since January 2017 and the sales agreement with our broker expired in June 2019 in accordance with its terms.
Share Repurchase Program
The following table shows the stock repurchase activity by the Company or any “affiliated purchaser” of the Company, as defined in Rule 10b-18(a)(3) under the Exchange Act, by month for the three months ended March 31, 2020:
Total number of
Approximate Dollar
Total
Shares Purchased
Value of Shares that
Number of
Average
As Part of Publicly
May Yet Be Purchased
Shares
Price Paid
Announced Plans or
Under the Plans or
Period
Purchased
per Share
Programs
Programs
1/1/20 - 1/31/20
1,500
$
3.27
—
$
4,851,330
2/1/20 - 2/29/20
—
$
—
—
$
4,851,330
3/1/20 - 3/31/20
72,214
$
1.71
66,214
$
4,736,220
Quarter ending March 31, 2020 (1)
73,714
(2)
$
1.74
66,214
$
4,736,220
(3)
(1) In December 2019, our Board of Directors approved a share repurchase program under which we can purchase up to $5.0 million of shares of our common stock. Repurchases under the share repurchase program may be made through open market or privately negotiated transactions at times and on such terms and in such amounts as management deems appropriate, subject to market conditions, regulatory requirements and other factors. The share repurchase program is subject to the terms of our Corporate Credit Facility and does not obligate the Company to repurchase any particular amount of common stock, and may be suspended or discontinued at any time without notice.
(2) Includes an aggregate of (i) 7,500 shares purchased by affiliated purchasers of the Company and (ii) 66,214 shares purchased by the Company in the open market under its share repurchase program, 11,279 of which were purchased by the Company in March 2020 and settled in April 2020, which shares are included in net shares outstanding at March 31, 2020.
(3) Since inception of the share repurchase program through March 31, 2020, the Company has repurchased 115,608 shares of common stock for approximately $264,000, or an average price per share of $2.28. As of March 31, 2020, approximately $4.7 million of shares remained available for purchase under the share repurchase program, subject to the terms of our Corporate Credit Facility.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si>
  <si>
    <t>Stock-Based Compensation</t>
  </si>
  <si>
    <t>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Our SIP activity as of March 31, 2020 and December 31, 2019 follows:
Three Months Ended
Year Ended
March 31, 2020
December 31, 2019
Weighted
Weighted
Average Fair
Average Fair
Number
Value at Grant
Number
Value at
of Shares
Date
of Shares
Grant Date
Balance available, beginning of period
1,017,535
—
340,760
—
Additional shares approved by stockholders
—
—
1,000,000
—
Granted to employees
(295,500)
$
3.01
(267,000)
$
4.15
Granted to non-employee directors
(5,756)
$
3.01
(13,050)
$
3.98
Deferred under non-employee director’s deferral program
(19,045)
$
3.01
(43,175)
$
3.98
Balance available, end of period
697,234
—
1,017,535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three months ended March 31, 2020, we granted 295,500 RSUs to certain employees. These RSUs vest and settle at various times over a two or three year period, subject to each employee’s continued employment. Approximately $146,000 in compensation expense related to these shares was amortized during the three months ended March 31, 2020, of which approximately $53,000 was capitalized into real estate under development.
Total stock-based compensation expense recognized in the condensed consolidated statements of operations and comprehensive loss during the three months ended March 31, 2020 and 2019 totaled $177,000 and $215,000, respectively, which is net of $91,000 and $120,000 capitalized as part of real estate under development, respectively.
Our RSU activity was as follows:
Three Months Ended March 31,
Year Ended
2020
December 31, 2019
Weighted
Weighted
Average Fair
Average Fair
Number
Value at Grant
Number
Value at
of Shares
Date
of Shares
Grant Date
Non-vested at beginning of period
453,334
$
5.00
381,167
$
6.39
Granted RSUs
295,500
$
3.01
267,000
$
4.15
Vested
(166,500)
$
5.46
(194,833)
$
5.98
Non-vested at end of period
582,334
$
3.86
453,334
$
5.00
As of March 31, 2020, there was approximately $1.2 million of total unrecognized compensation expense related to unvested RSUs, which is expected to be recognized through December 2022.
During the three months ended March 31, 2020, we issued 430,924 shares of common stock to employees and executive officers to settle vested RSUs from previous RSU grants. In connection with those transactions, we repurchased 197,103 shares to provide for the employees’ withholding tax liabilities.
During the three months ended March 31, 2020, we issued 5,756 shares of common stock to board members as part of their annual compensation.
During the three months ended March 31, 2020, we issued 190,476 shares of common stock to consultants pursuant to their agreement related to the closing of the Corporate Credit Facility.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March 31, 2020, a total of 82,199 stock units have been deferred under the Deferral Program.</t>
  </si>
  <si>
    <t>Investments in Unconsolidated Joint Ventures</t>
  </si>
  <si>
    <t>Note 12 – Investments in Unconsolidated Joint Ventures
Through a wholly-owned subsidiary, we own a 50% interest in a joint venture (the “Berkley Joint Venture”) formed to acquire and operate The Berkley, a newly built 95-unit multi-family property. In December 2016, the joint venture closed on the acquisition of The Berkley through a wholly-owned special purpose entity for a purchase price of $68.885 million, of which $42.5 million was financed through a 10-year loan (the “Berkley Loan”) secured by The Berkley, and the balance was paid in cash, half of which was funded by us. The non-recourse Berkley Loan bore interest at the 30-day LIBOR rate plus 216 basis points, was interest only for five years, was pre-payable after two years with a 1% prepayment premium, had covenants and defaults customary for a Freddie Mac financing and had an effective interest rate of 3.92% at December 31, 2019. On February 28, 2020, in connection with a refinancing, the Berkley Joint Venture repaid the Berkley Loan in full and replaced it with a new 7-year, $33.0 million loan (the “New Berkley Loan”) which bears interest at a fixed rate of 2.717% and is interest only during the initial five years. It is pre-payable at any time and can be upsized by up to $6.0 million under certain circumstances. We and our joint venture partner are joint and several recourse carve-out guarantors under the New Berkley Loan.
Through a wholly-owned subsidiary, we own a 10% interest in a joint venture with TF Cornerstone (the “250 North 10 th JV”) formed to acquire and operate 250 North 10 th , a newly built 234-unit apartment building in Williamsburg, Brooklyn, New York. On January 15, 2020, the 250 North 10 th JV closed on the acquisition of the property through a wholly-owned special purpose entity for a purchase price of $137.75 million, of which $82.75 million was financed through a 15-year mortgage loan (the “250 North 10 th Loan”) secured by 250 North 10 th and the balance was paid in cash. Our share of the equity totaling approximately $5.9 million was funded through a loan (the “Partner Loan”) from our joint venture partner. The Partner Loan bears interest at 7% and is prepayable any time within its four year term. Our partner has the option of having the Partner Loan repaid in our common stock if the price of our common stock exceeds $6.50 per share at the time of conversion. The non-recourse 250 North 10 th Loan bears interest at 3.39% for the duration of the loan term and has covenants, defaults, and a non-recourse carve out guaranty executed by us. We earned an acquisition fee at closing and are entitled to ongoing asset management fees and a promote upon the achievement of certain performance hurdles.
As we do not control these joint ventures, we account for them under the equity method of accounting. The combined balance sheets for our unconsolidated joint ventures at March 31, 2020 and December 31, 2019 are as follows (in thousands):
March 31,
December 31,
2020
2019
(unaudited)
(audited)
ASSETS
Real estate, net
$
170,755
$
50,508
Cash and cash equivalents
1,738
344
Restricted cash
786
435
Tenant and other receivables, net
78
42
Prepaid expenses and other assets, net
103
66
Intangible assets, net
28,431
11,757
Total assets
$
201,891
$
63,152
LIABILITIES
Mortgages payable, net
$
112,305
$
41,207
Accounts payable and accrued expenses
1,846
598
Total liabilities
114,151
41,805
MEMBERS’ EQUITY
Members’ equity
96,029
27,169
Accumulated deficit
(8,289)
(5,822)
Total members’ equity
87,740
21,347
Total liabilities and members’ equity
$
201,891
$
63,152
Our investments in unconsolidated joint ventures
$
20,764
$
10,673
The statements of operations for our unconsolidated joint ventures for the three months ended March 31, 2020 and 2019 are as follows (in thousands):
For the Three
For the Three
Months Ended
Months Ended
March 31,
March 31,
2020
2019
(unaudited)
(unaudited)
Revenues
Rental revenues
$
2,998
$
836
Total revenues
2,998
836
Operating Expenses
Property operating expenses
706
263
Real estate taxes
11
11
General and administrative
2
2
Amortization
1,251
134
Depreciation
876
330
Total operating expenses
2,846
740
Operating income
152
96
Interest expense, net
(954)
(496)
Interest expense -amortization of deferred finance costs
(1,666)
(43)
Net loss
$
(2,468)
$
(443)
Our equity in net loss from unconsolidated joint ventures
$
(991)
$
(221)</t>
  </si>
  <si>
    <t>Subsequent Events</t>
  </si>
  <si>
    <t>Note 13 – Subsequent Events
On April 6, 2020, we conveyed a commercial condominium unit at the base of 77 Greenwich to the SCA, in accordance with the terms of our agreement with the SCA signed in 2017. The SCA will complete the buildout of the interior space, planned to become an approximately 476 seat public elementary school. Upon conveyance of this commercial unit to the SCA, we recognized a gain on sale of approximately $20.0 million and other income of $4.2 million related to our construction supervision fee, and our liquidity requirement on the 77 Greenwich Construction Facility was decreased from $15.0 million to $10.0 million.
In April 2020, we and a wholly owned subsidiary were approved for an aggregate of $242,000 in loans through the SBA Paycheck Protection Program.
During and subsequent to the 2020 first quarter, the COVID-19 pandemic has created significant economic uncertainty and volatility. The extent to which the pandemic impacts the Company’s business, operations and financial results will depend on numerous evolving factors that the Company is not able to predict at this time, including, but not limited to, the duration and scope of the COVID-19 pandemic; governmental, business and individual actions that have been and continue to be taken in response to the COVID-19 pandemic; the impact on economic activity from the COVID-19 pandemic and actions taken in response; the impact on the timeline for construction of our most significant asset, 77 Greenwich, as well as the sales of its residential condominium units, and completion of the remediation and restoration processes at 237 11 th , in each case, as a result of the shutdown of construction projects in New York State and the significant impact on the current construction progress; our ability to obtain maturity extensions and covenant modifications on acceptable terms; increased operating costs related to cleaning and disinfecting our properties; and the effect of the COVID-19 pandemic on the Company’s tenants and their ability to make rental payments. These events have and will continue to adversely impact the Company’s business, financial condition, results of operations and stock price, which may be material.
We have performed subsequent event procedures through the date the condensed consolidated financial statements were available to be issued, and there were no additional subsequent events requiring adjustment to, or disclosure in, the condensed consolidated financial statements.</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9 audited consolidated financial statements, as previously filed with the SEC in our 2019 Annual Report on Form 10‑K (the “2019 Annual Report”).</t>
  </si>
  <si>
    <t>Principles of Consolidation</t>
  </si>
  <si>
    <t>a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s, The Berkley and 250 North 10 th , are included in our condensed consolidated statements of operations and comprehensive loss (see Note 12 – Investments in Unconsolidated Joint Ventures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0 and December 31, 2019,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b . We account for our investments in unconsolidated joint ventures, The Berkley and 250 North 10 th under the equity method of accounting (see Note 12 - Investments in Unconsolidated Joint Ventures for further information). We also assess our investments in our unconsolidated joint ventures for recoverability, and if it is determined that a loss in value of an investment is other than temporary, we write down the investment to its fair value. We evaluate each equity investment for impairment based each joint ventures' projected cash flows. We do not believe that the value of either of our equity investments were impaired at either March 31, 2020 or December 31, 2019.</t>
  </si>
  <si>
    <t>Use of Estimates</t>
  </si>
  <si>
    <t>c .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d . - We operate in one reportable segment, commercial real estate.</t>
  </si>
  <si>
    <t>Concentrations of Credit Risk</t>
  </si>
  <si>
    <t>e . - Our financial instruments that are exposed to concentrations of credit risk consist primarily of cash and cash equivalents. We hold substantially all of our cash and cash equivalents in banks. Such cash balances at times exceed federally insured limits.</t>
  </si>
  <si>
    <t>Real Estate</t>
  </si>
  <si>
    <t>f .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t>
  </si>
  <si>
    <t>Real Estate Under Development</t>
  </si>
  <si>
    <t>g .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h .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We considered an indicator for the three months ended March 31, 2020, but no provision for impairment was recorded during the three months ended March 31, 2020 or 2019, respectively.</t>
  </si>
  <si>
    <t>i .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j . - Cash and cash equivalents include securities with original maturities of three months or less when purchased.</t>
  </si>
  <si>
    <t>Restricted Cash</t>
  </si>
  <si>
    <t>k . Restricted cash represents amounts required to be restricted under our loan agreements, letters of credit (see Note 5 - Loans Payable and Secured Line of Credit for further information) and tenant related security deposits.</t>
  </si>
  <si>
    <t>Revenue Recognition</t>
  </si>
  <si>
    <t>l .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densed consolidated statements of operations and comprehensive loss as “rental revenues.” Also, these reimbursements of expenses are recognized within revenue in the period the expenses are incurred. We assess the collectability of our accounts receivable related to tenant revenues. With the adoption of ASC Topic 842, we will apply the guidance under ASC 842 in assessing its rents receivable: if collection of rents under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t>
  </si>
  <si>
    <t>m . – We have granted stock-based compensation, which is described below in Note 11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lated vesting periods.</t>
  </si>
  <si>
    <t>n .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March 31, 2020 and December 31, 2019, we had determined that no liabilities are required in connection with unrecognized tax positions. As of March 31, 2020, our tax returns for the prior three years are subject to review by the Internal Revenue Service.
We are subject to certain federal, state and local income and franchise taxes.</t>
  </si>
  <si>
    <t>Earnings (loss) Per Share</t>
  </si>
  <si>
    <t>o .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as 493,181 restricted stock units that have vested but not yet settled and 7,179,000 warrants exercisable at $6.50 per share were excluded from the computation of diluted loss per share because the awards would have been antidilutive for the periods presented.</t>
  </si>
  <si>
    <t>Deferred Financing Costs</t>
  </si>
  <si>
    <t>p . – Capitalized and deferred finance costs represent commitment fees, legal, title and other third party costs associated with obtaining commitments for mortgage financing which result in a closing of such financing. These costs are being offset against loans payable and secured line of credit in the condensed consolidated balance sheets for mortgage financings and had a balance of $7.1 million and $3.0 million at March 31, 2020 and December 31, 2019, respectively. Costs for our $70 million line of credit were included in prepaid expenses and other assets, net at December 31, 2019 and had a balance of $5.0 million. Deferred financ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t>
  </si>
  <si>
    <t>Deferred Lease Costs</t>
  </si>
  <si>
    <t>q . – Deferred lease costs consist of fees and direct costs incurred to initiate and renew retail operating leases and are amortized to depreciation and amortization on a straight-line basis over the related non-cancelable lease term. Lease costs incurred under our residential leases are expensed as incurred.</t>
  </si>
  <si>
    <t>Underwriting Commissions and Costs</t>
  </si>
  <si>
    <t>r . – Underwriting commissions and costs incurred in connection with our stock offerings are reflected as a reduction of additional paid-in- capital in stockholders’ equity.</t>
  </si>
  <si>
    <t>Accounting Standards Updates</t>
  </si>
  <si>
    <t>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8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Summary of Significant Accounting Policies (Tables)</t>
  </si>
  <si>
    <t>Schedule of Property, Plant and Equipment</t>
  </si>
  <si>
    <t>Category
Terms
Buildings and improvements
10 - 39 years
Tenant improvements
Shorter of remaining term of the lease or useful life
Furniture and fixtures
5 - 8 years</t>
  </si>
  <si>
    <t>Real Estate, Net (Tables)</t>
  </si>
  <si>
    <t>Schedule of Real Estate Properties</t>
  </si>
  <si>
    <t>As of March 31, 2020 and December 31, 2019, real estate, net, includes the following (in thousands):
March 31,
December 31,
2020
2019
(unaudited)
(audited)
Real estate under development
$
241,175
$
225,673
Building and building improvements
41,358
41,358
Tenant improvements
125
125
Furniture and fixtures
711
708
Land and land improvements
27,939
27,939
311,308
295,803
Less: accumulated depreciation
2,980
2,577
$
308,328
$
293,226</t>
  </si>
  <si>
    <t>Prepaid Expenses and Other Assets, Net (Tables)</t>
  </si>
  <si>
    <t>Schedule of prepaid expenses and other assets</t>
  </si>
  <si>
    <t>As of March 31, 2020 and December 31, 2019, prepaid expenses and other assets, net, include the following (in thousands):
March 31,
December 31,
2020
2019
(unaudited)
(audited)
Trademarks and customer lists
$
—
$
2,090
Prepaid expenses
677
797
Lease commissions
—
1,565
Deferred finance costs
1,795
6,798
Other
597
2,641
3,069
13,891
Less: accumulated amortization
195
4,794
$
2,874
$
9,097</t>
  </si>
  <si>
    <t>Loans Payable and Secured Line of Credit (Tables)</t>
  </si>
  <si>
    <t>Schedule of consolidated interest (income) expense</t>
  </si>
  <si>
    <t>Consolidated interest income, net includes the following (in thousands):
Three
Three
Months
Months
Ended March
Ended March
31, 2020
31, 2019
Interest expense
$
3,970
$
3,061
Interest capitalized
(3,970)
(3,061)
Interest income
(4)
(21)
Interest income, net
$
(4)
$
(21)</t>
  </si>
  <si>
    <t>Stockholders' Equity (Tables)</t>
  </si>
  <si>
    <t>Schedule of stock repurchase activity</t>
  </si>
  <si>
    <t>Total number of
Approximate Dollar
Total
Shares Purchased
Value of Shares that
Number of
Average
As Part of Publicly
May Yet Be Purchased
Shares
Price Paid
Announced Plans or
Under the Plans or
Period
Purchased
per Share
Programs
Programs
1/1/20 - 1/31/20
1,500
$
3.27
—
$
4,851,330
2/1/20 - 2/29/20
—
$
—
—
$
4,851,330
3/1/20 - 3/31/20
72,214
$
1.71
66,214
$
4,736,220
Quarter ending March 31, 2020 (1)
73,714
(2)
$
1.74
66,214
$
4,736,220
(3)
(1) In December 2019, our Board of Directors approved a share repurchase program under which we can purchase up to $5.0 million of shares of our common stock. Repurchases under the share repurchase program may be made through open market or privately negotiated transactions at times and on such terms and in such amounts as management deems appropriate, subject to market conditions, regulatory requirements and other factors. The share repurchase program is subject to the terms of our Corporate Credit Facility and does not obligate the Company to repurchase any particular amount of common stock, and may be suspended or discontinued at any time without notice.
(2) Includes an aggregate of (i) 7,500 shares purchased by affiliated purchasers of the Company and (ii) 66,214 shares purchased by the Company in the open market under its share repurchase program, 11,279 of which were purchased by the Company in March 2020 and settled in April 2020, which shares are included in net shares outstanding at March 31, 2020.
(3) Since inception of the share repurchase program through March 31, 2020, the Company has repurchased 115,608 shares of common stock for approximately $264,000, or an average price per share of $2.28. As of March 31, 2020, approximately $4.7 million of shares remained available for purchase under the share repurchase program, subject to the terms of our Corporate Credit Facility.</t>
  </si>
  <si>
    <t>Stock-Based Compensation (Tables)</t>
  </si>
  <si>
    <t>Schedule of Share - based compensation stock incentive plan</t>
  </si>
  <si>
    <t>Three Months Ended
Year Ended
March 31, 2020
December 31, 2019
Weighted
Weighted
Average Fair
Average Fair
Number
Value at Grant
Number
Value at
of Shares
Date
of Shares
Grant Date
Balance available, beginning of period
1,017,535
—
340,760
—
Additional shares approved by stockholders
—
—
1,000,000
—
Granted to employees
(295,500)
$
3.01
(267,000)
$
4.15
Granted to non-employee directors
(5,756)
$
3.01
(13,050)
$
3.98
Deferred under non-employee director’s deferral program
(19,045)
$
3.01
(43,175)
$
3.98
Balance available, end of period
697,234
—
1,017,535
—</t>
  </si>
  <si>
    <t>Schedule of share- based compensation restricted stock units award activity</t>
  </si>
  <si>
    <t>Three Months Ended March 31,
Year Ended
2020
December 31, 2019
Weighted
Weighted
Average Fair
Average Fair
Number
Value at Grant
Number
Value at
of Shares
Date
of Shares
Grant Date
Non-vested at beginning of period
453,334
$
5.00
381,167
$
6.39
Granted RSUs
295,500
$
3.01
267,000
$
4.15
Vested
(166,500)
$
5.46
(194,833)
$
5.98
Non-vested at end of period
582,334
$
3.86
453,334
$
5.00</t>
  </si>
  <si>
    <t>Investments in Unconsolidated Joint Ventures (Tables)</t>
  </si>
  <si>
    <t>Schedule of balance sheets for the unconsolidated joint venture</t>
  </si>
  <si>
    <t>The combined balance sheets for our unconsolidated joint ventures at March 31, 2020 and December 31, 2019 are as follows (in thousands):
March 31,
December 31,
2020
2019
(unaudited)
(audited)
ASSETS
Real estate, net
$
170,755
$
50,508
Cash and cash equivalents
1,738
344
Restricted cash
786
435
Tenant and other receivables, net
78
42
Prepaid expenses and other assets, net
103
66
Intangible assets, net
28,431
11,757
Total assets
$
201,891
$
63,152
LIABILITIES
Mortgages payable, net
$
112,305
$
41,207
Accounts payable and accrued expenses
1,846
598
Total liabilities
114,151
41,805
MEMBERS’ EQUITY
Members’ equity
96,029
27,169
Accumulated deficit
(8,289)
(5,822)
Total members’ equity
87,740
21,347
Total liabilities and members’ equity
$
201,891
$
63,152
Our investments in unconsolidated joint ventures
$
20,764
$
10,673</t>
  </si>
  <si>
    <t>Schedule of statement of operations for unconsolidated joint ventures</t>
  </si>
  <si>
    <t>The statements of operations for our unconsolidated joint ventures for the three months ended March 31, 2020 and 2019 are as follows (in thousands):
For the Three
For the Three
Months Ended
Months Ended
March 31,
March 31,
2020
2019
(unaudited)
(unaudited)
Revenues
Rental revenues
$
2,998
$
836
Total revenues
2,998
836
Operating Expenses
Property operating expenses
706
263
Real estate taxes
11
11
General and administrative
2
2
Amortization
1,251
134
Depreciation
876
330
Total operating expenses
2,846
740
Operating income
152
96
Interest expense, net
(954)
(496)
Interest expense -amortization of deferred finance costs
(1,666)
(43)
Net loss
$
(2,468)
$
(443)
Our equity in net loss from unconsolidated joint ventures
$
(991)
$
(221)</t>
  </si>
  <si>
    <t>Business (Details) - USD ($) $ in Millions</t>
  </si>
  <si>
    <t>Federal [Member]</t>
  </si>
  <si>
    <t>Operating Loss Carryforwards</t>
  </si>
  <si>
    <t>The Berkley [Member]</t>
  </si>
  <si>
    <t>Equity Method Investment, Ownership Percentage</t>
  </si>
  <si>
    <t>50.00%</t>
  </si>
  <si>
    <t>250 North 10th</t>
  </si>
  <si>
    <t>10.00%</t>
  </si>
  <si>
    <t>Summary of Significant Accounting Policies - Depreciation (Details)</t>
  </si>
  <si>
    <t>Building and building improvements | Minimum [Member]</t>
  </si>
  <si>
    <t>Property, Plant and Equipment [Line Items]</t>
  </si>
  <si>
    <t>Property, Plant and Equipment, Useful Life</t>
  </si>
  <si>
    <t>10 years</t>
  </si>
  <si>
    <t>Building and building improvements | Maximum [Member]</t>
  </si>
  <si>
    <t>39 years</t>
  </si>
  <si>
    <t>Tenant improvements</t>
  </si>
  <si>
    <t>Property, Plant and Equipment, Estimated Useful Lives</t>
  </si>
  <si>
    <t>Shorter of remaining term of the lease or useful life</t>
  </si>
  <si>
    <t>Tenant improvements | Minimum [Member]</t>
  </si>
  <si>
    <t>1 year</t>
  </si>
  <si>
    <t>Furniture and fixtures | Minimum [Member]</t>
  </si>
  <si>
    <t>5 years</t>
  </si>
  <si>
    <t>Furniture and fixtures | Maximum [Member]</t>
  </si>
  <si>
    <t>8 years</t>
  </si>
  <si>
    <t>Summary of Significant Accounting Policies - Additional Information (Details) - USD ($) $ / shares in Units, $ in Thousands</t>
  </si>
  <si>
    <t>Provision for impairment</t>
  </si>
  <si>
    <t>Class of Warrant or Right, Exercise Price of Warrants or Rights</t>
  </si>
  <si>
    <t>Deferred Offering Costs</t>
  </si>
  <si>
    <t>Line of Credit Facility, Maximum Borrowing Capacity</t>
  </si>
  <si>
    <t>Capital Lease Obligations, Noncurrent</t>
  </si>
  <si>
    <t>Operating Lease, Liability</t>
  </si>
  <si>
    <t>Restricted Stock [Member]</t>
  </si>
  <si>
    <t>Antidilutive Securities Excluded from Computation of Earnings Per Share, Amount</t>
  </si>
  <si>
    <t>Warrant [Member]</t>
  </si>
  <si>
    <t>Accounting Standards Update 2016-02 [Member]</t>
  </si>
  <si>
    <t>Lease, Practical Expedient, Lessor Single Lease Component [true false]</t>
  </si>
  <si>
    <t>Lease, Practical Expedients, Package [true false]</t>
  </si>
  <si>
    <t>Prepaid Expenses and Other Current Assets [Member]</t>
  </si>
  <si>
    <t>Real Estate, Net (Details) - USD ($) $ in Thousands</t>
  </si>
  <si>
    <t>Real Estate Investment Property, at Cost</t>
  </si>
  <si>
    <t>Less: accumulated depreciation</t>
  </si>
  <si>
    <t>Real Estate Investment Property, Net, Total</t>
  </si>
  <si>
    <t>Building and building improvements</t>
  </si>
  <si>
    <t>Furniture and fixtures</t>
  </si>
  <si>
    <t>Land and land improvements</t>
  </si>
  <si>
    <t>Real estate under development</t>
  </si>
  <si>
    <t>Real Estate, Net - Additional Information (Details) - USD ($)</t>
  </si>
  <si>
    <t>12 Months Ended</t>
  </si>
  <si>
    <t>May 31, 2018</t>
  </si>
  <si>
    <t>Depreciation</t>
  </si>
  <si>
    <t>Total Purchase Price Of Property</t>
  </si>
  <si>
    <t>Business Acquisition, Transaction Costs</t>
  </si>
  <si>
    <t>Finite-Lived Intangible Assets, Net</t>
  </si>
  <si>
    <t>Accumulated amortization</t>
  </si>
  <si>
    <t>Amortization of Intangible Assets</t>
  </si>
  <si>
    <t>Real estate under development | Minimum [Member]</t>
  </si>
  <si>
    <t>Property Tax Abatement</t>
  </si>
  <si>
    <t>15 years</t>
  </si>
  <si>
    <t>27 years 6 months</t>
  </si>
  <si>
    <t>SCA [Member]</t>
  </si>
  <si>
    <t>Contract Receivable</t>
  </si>
  <si>
    <t>Construction Supervision Fee receivable</t>
  </si>
  <si>
    <t>Construction Costs Reimbursed</t>
  </si>
  <si>
    <t>Construction Supervision Fee</t>
  </si>
  <si>
    <t>Prepaid Expenses and Other Assets, Net (Details) - USD ($) $ in Thousands</t>
  </si>
  <si>
    <t>Trademarks and customer lists</t>
  </si>
  <si>
    <t>Prepaid expenses</t>
  </si>
  <si>
    <t>Lease commissions</t>
  </si>
  <si>
    <t>Deferred finance costs</t>
  </si>
  <si>
    <t>Other</t>
  </si>
  <si>
    <t>Prepaid Expense And Other Assets Gross</t>
  </si>
  <si>
    <t>Less: accumulated amortization</t>
  </si>
  <si>
    <t>Prepaid Expense and Other Assets</t>
  </si>
  <si>
    <t>Loans Payable and Secured Line of Credit (Details) - USD ($) $ in Thousands</t>
  </si>
  <si>
    <t>Interest expense</t>
  </si>
  <si>
    <t>Interest capitalized</t>
  </si>
  <si>
    <t>Interest income</t>
  </si>
  <si>
    <t>Loans Payable and Secured Line of Credit - Additional Information (Details)</t>
  </si>
  <si>
    <t>1 Months Ended</t>
  </si>
  <si>
    <t>May 31, 2018USD ($)</t>
  </si>
  <si>
    <t>Mar. 31, 2020USD ($)</t>
  </si>
  <si>
    <t>Dec. 31, 2019USD ($)item</t>
  </si>
  <si>
    <t>Dec. 31, 2017USD ($)ft²</t>
  </si>
  <si>
    <t>Apr. 06, 2020USD ($)</t>
  </si>
  <si>
    <t>Apr. 05, 2020USD ($)</t>
  </si>
  <si>
    <t>Loans Payable</t>
  </si>
  <si>
    <t>Debt Instrument, Interest Rate Terms</t>
  </si>
  <si>
    <t>bearing interest at a blended average rate of 3.72% over the 30-day LIBOR, each with a one year extension option upon satisfaction of certain conditions</t>
  </si>
  <si>
    <t>Debt Instrument, Payment Terms</t>
  </si>
  <si>
    <t>a guaranty of 25% of the principal amount, decreasing to 10% of the principal balance upon the debt yield ratio becoming equal to or greater than 7.0%.</t>
  </si>
  <si>
    <t>Sterling National Bank [Member]</t>
  </si>
  <si>
    <t>Subsequent Event [Member]</t>
  </si>
  <si>
    <t>Liquidity Requirement</t>
  </si>
  <si>
    <t>Landmarked Robert And Anne Dickey House [Member]</t>
  </si>
  <si>
    <t>Area of Real Estate Property | ft²</t>
  </si>
  <si>
    <t>Loans Payable [Member]</t>
  </si>
  <si>
    <t>Debt Instrument, Face Amount</t>
  </si>
  <si>
    <t>Debt Instrument, Interest Rate, Effective Percentage</t>
  </si>
  <si>
    <t>2.99%</t>
  </si>
  <si>
    <t>5.48%</t>
  </si>
  <si>
    <t>Loans Payable [Member] | Canadian Imperial Bank of Commerce [Member]</t>
  </si>
  <si>
    <t>Debt, Weighted Average Interest Rate</t>
  </si>
  <si>
    <t>0.50%</t>
  </si>
  <si>
    <t>Mezzanine Loan [Member] | RCG LV Debt VI REIT LLC [Member]</t>
  </si>
  <si>
    <t>Letter of Credit [Member]</t>
  </si>
  <si>
    <t>3.76%</t>
  </si>
  <si>
    <t>Maximum [Member]</t>
  </si>
  <si>
    <t>Debt Instrument, Interest Rate, Stated Percentage</t>
  </si>
  <si>
    <t>2.50%</t>
  </si>
  <si>
    <t>Corporate Loan [Member]</t>
  </si>
  <si>
    <t>Increase in maximum borrowing capacity</t>
  </si>
  <si>
    <t>Term of the debt</t>
  </si>
  <si>
    <t>32 months</t>
  </si>
  <si>
    <t>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t>
  </si>
  <si>
    <t>Debt Instrument, Interest Rate, Basis for Effective Rate</t>
  </si>
  <si>
    <t>9.25%</t>
  </si>
  <si>
    <t>Commitment fee</t>
  </si>
  <si>
    <t>Commitment fee, payable on the initial draw (as a percent)</t>
  </si>
  <si>
    <t>Commitment fee, payable on subsequent draws (as a percent)</t>
  </si>
  <si>
    <t>Exit fee (as a percent)</t>
  </si>
  <si>
    <t>1.00%</t>
  </si>
  <si>
    <t>Multiple On Invested Capital (as a percent)</t>
  </si>
  <si>
    <t>130.00%</t>
  </si>
  <si>
    <t>Collateral for loan, equity interests in subsidiaries (as a percent)</t>
  </si>
  <si>
    <t>100.00%</t>
  </si>
  <si>
    <t>Common stock repurchase through proceeds from debt, amount authorized</t>
  </si>
  <si>
    <t>Common stock repurchase through other sources of cash, amount authorized</t>
  </si>
  <si>
    <t>Threshold minimum loan outstanding (as a percent)</t>
  </si>
  <si>
    <t>Number of board members who can be appointed by the lender | item</t>
  </si>
  <si>
    <t>Maximum number of committees of the board, that the Designee can sit | item</t>
  </si>
  <si>
    <t>Corporate Loan [Member] | Greenwich Ny 77 [Member]</t>
  </si>
  <si>
    <t>Net cash proceeds of residential condominium sales (as a percent)</t>
  </si>
  <si>
    <t>70.00%</t>
  </si>
  <si>
    <t>Corporate Loan [Member] | Minimum [Member]</t>
  </si>
  <si>
    <t>90.00%</t>
  </si>
  <si>
    <t>Corporate Loan [Member] | Maximum [Member]</t>
  </si>
  <si>
    <t>Corporate Loan [Member] | PIK Interest Rate</t>
  </si>
  <si>
    <t>Interest rate basis (as a percent)</t>
  </si>
  <si>
    <t>5.25%</t>
  </si>
  <si>
    <t>Corporate Loan [Member] | Cash Pay Interest Rate</t>
  </si>
  <si>
    <t>4.00%</t>
  </si>
  <si>
    <t>Greenwich Construction Loan [Member]</t>
  </si>
  <si>
    <t>10.01%</t>
  </si>
  <si>
    <t>Number of Real Estate Properties</t>
  </si>
  <si>
    <t>Debt Instrument, Description</t>
  </si>
  <si>
    <t>LIBOR plus 8.25% and (ii) 9.25%.</t>
  </si>
  <si>
    <t>Debt Instrument, Unamortized Premium</t>
  </si>
  <si>
    <t>Derivative, Notional Amount</t>
  </si>
  <si>
    <t>Greenwich Construction Loan [Member] | Subsequent Event [Member]</t>
  </si>
  <si>
    <t>Greenwich Construction Loan [Member] | Letter of Credit [Member]</t>
  </si>
  <si>
    <t>Pension Plans (Details) - USD ($)</t>
  </si>
  <si>
    <t>15 Months Ended</t>
  </si>
  <si>
    <t>Jan. 31, 2020</t>
  </si>
  <si>
    <t>Sep. 17, 2012</t>
  </si>
  <si>
    <t>Defined Benefit Plan Cost Of Providing Standard Termination Benefit Recognized During Period</t>
  </si>
  <si>
    <t>Multiemployer Plans, Withdrawal Obligation</t>
  </si>
  <si>
    <t>Syms Sponsored Plan [Member]</t>
  </si>
  <si>
    <t>Syms Plan Minimum Contribution</t>
  </si>
  <si>
    <t>Multiemployer Plans, Pension [Member]</t>
  </si>
  <si>
    <t>Multiemployer Plans, Accumulated Benefit Obligation</t>
  </si>
  <si>
    <t>Commitments (Details) - USD ($)</t>
  </si>
  <si>
    <t>Fifth Avenue New York [Member]</t>
  </si>
  <si>
    <t>Operating Leases, Rent Expense</t>
  </si>
  <si>
    <t>Operating Leases, Future Minimum Payments Due</t>
  </si>
  <si>
    <t>17 State New York</t>
  </si>
  <si>
    <t>Income Taxes (Details) - USD ($) $ in Millions</t>
  </si>
  <si>
    <t>5 Months Ended</t>
  </si>
  <si>
    <t>Oct. 31, 2019</t>
  </si>
  <si>
    <t>Dec. 31, 2017</t>
  </si>
  <si>
    <t>Valuation Allowance</t>
  </si>
  <si>
    <t>Tax Credit Carryforward, Valuation Allowance</t>
  </si>
  <si>
    <t>Proceeds from Income Tax Refunds</t>
  </si>
  <si>
    <t>State and Local Jurisdiction [Member]</t>
  </si>
  <si>
    <t>Operating Loss Carryforward Expiration Year</t>
  </si>
  <si>
    <t>2037</t>
  </si>
  <si>
    <t>New York State [Member]</t>
  </si>
  <si>
    <t>Discontinued Operation, Tax Effect of Adjustment to Prior Period Gain (Loss) on Disposal</t>
  </si>
  <si>
    <t>New York City [Member]</t>
  </si>
  <si>
    <t>Stockholders' Equity (Details) - USD ($)</t>
  </si>
  <si>
    <t>Feb. 29, 2020</t>
  </si>
  <si>
    <t>[1]</t>
  </si>
  <si>
    <t>Total Number of Shares Purchased</t>
  </si>
  <si>
    <t>[2]</t>
  </si>
  <si>
    <t>Average Price Paid per Share</t>
  </si>
  <si>
    <t>Total Number of Shares Purchased As Part of Publicly Announced Plans or Programs</t>
  </si>
  <si>
    <t>Approximate Dollar Value of Shares that May Yet Be Purchased Under the Plans or Programs</t>
  </si>
  <si>
    <t>[1],[3]</t>
  </si>
  <si>
    <t>[3]</t>
  </si>
  <si>
    <t>In December 2019, our Board of Directors approved a share repurchase program under which we can purchase up to $5.0 million of shares of our common stock. Repurchases under the share repurchase program may be made through open market or privately negotiated transactions at times and on such terms and in such amounts as management deems appropriate, subject to market conditions, regulatory requirements and other factors. The share repurchase program is subject to the terms of our Corporate Credit Facility and does not obligate the Company to repurchase any particular amount of common stock, and may be suspended or discontinued at any time without notice.</t>
  </si>
  <si>
    <t>Includes an aggregate of (i) 7,500 shares purchased by affiliated purchasers of the Company and (ii) 66,214 shares purchased by the Company in the open market under its share repurchase program, 11,279 of which were purchased by the Company in March 2020 and settled in April 2020, which shares are included in net shares outstanding at March 31, 2020.</t>
  </si>
  <si>
    <t>Since inception of the share repurchase program through March 31, 2020, the Company has repurchased 115,608 shares of common stock for approximately $264,000, or an average price per share of $2.28.  As of March 31, 2020, approximately $4.7 million of shares remained available for purchase under the share repurchase program, subject to the terms of our Corporate Credit Facility.</t>
  </si>
  <si>
    <t>Stockholders' Equity - Additional information (Details)</t>
  </si>
  <si>
    <t>Apr. 30, 2020shares</t>
  </si>
  <si>
    <t>Mar. 31, 2020USD ($)$ / sharesshares</t>
  </si>
  <si>
    <t>Feb. 29, 2020USD ($)$ / sharesshares</t>
  </si>
  <si>
    <t>Jan. 31, 2020USD ($)$ / sharesshares</t>
  </si>
  <si>
    <t>Mar. 31, 2019USD ($)</t>
  </si>
  <si>
    <t>Dec. 31, 2019USD ($)item$ / sharesshares</t>
  </si>
  <si>
    <t>Dec. 31, 2016USD ($)</t>
  </si>
  <si>
    <t>Capital Stock Shares authorized</t>
  </si>
  <si>
    <t>Common Stock, Par or Stated Value Per Share | $ / shares</t>
  </si>
  <si>
    <t>Preferred Stock, Par or Stated Value Per Share | $ / shares</t>
  </si>
  <si>
    <t>Special Stock, Par or Stated Value Per Share | $ / shares</t>
  </si>
  <si>
    <t>Warrants, term</t>
  </si>
  <si>
    <t>Warrants to purchase common stock issued (in shares)</t>
  </si>
  <si>
    <t>Warrants, Exercise Price (in dollars per share) | $ / shares</t>
  </si>
  <si>
    <t>Threshold minimum beneficial ownership (as a percent)</t>
  </si>
  <si>
    <t>5.00%</t>
  </si>
  <si>
    <t>Threshold maximum percentage of issued and outstanding common stock, after exercise of warrants (as a percent)</t>
  </si>
  <si>
    <t>19.90%</t>
  </si>
  <si>
    <t>Fair Value Adjustment of Warrants | $</t>
  </si>
  <si>
    <t>Number of board members who can be appointed by the warrant holder | item</t>
  </si>
  <si>
    <t>Preemptive rights period</t>
  </si>
  <si>
    <t>Stock repurchase program, authorized amount | $</t>
  </si>
  <si>
    <t>Stock repurchase program, settled shares outstanding (in shares)</t>
  </si>
  <si>
    <t>Stock repurchase program, shares repurchased (in shares)</t>
  </si>
  <si>
    <t>[1],[2]</t>
  </si>
  <si>
    <t>Stock repurchase program, shares repurchased, amount | $</t>
  </si>
  <si>
    <t>Stock Repurchase Program, Average Price Per Share | $ / shares</t>
  </si>
  <si>
    <t>Stock Issued During Period, Value, Issued for Services | $</t>
  </si>
  <si>
    <t>Stock Repurchased During Period Value Yet To Be Purchased | $</t>
  </si>
  <si>
    <t>Share Repurchase in Open Market [Member]</t>
  </si>
  <si>
    <t>At-The-Market Equity Offering Program [Member]</t>
  </si>
  <si>
    <t>Stock Issuance Program, Maximum Amount Authorized | $</t>
  </si>
  <si>
    <t>Stock-Based Compensation - Stock Incentive Plan (Details) - $ / shares</t>
  </si>
  <si>
    <t>Share-based Compensation Arrangement by Share-based Payment</t>
  </si>
  <si>
    <t>Number of Shares, Balance available, beginning of period</t>
  </si>
  <si>
    <t>Additional shares approved by stockholders</t>
  </si>
  <si>
    <t>Number of Shares, Deferred under non-employee director's deferral program</t>
  </si>
  <si>
    <t>Number of Shares, Balance available, end of period</t>
  </si>
  <si>
    <t>Weighted Average Fair Value at Grant Date, Balance available, beginning of period</t>
  </si>
  <si>
    <t>Weighted Average Fair Value at Grant Date, Additional shares approved by stockholders</t>
  </si>
  <si>
    <t>Weighted Average Fair Value at Grant Date, Deferred under non-employee director's deferral program</t>
  </si>
  <si>
    <t>Weighted Average Fair Value at Grant Date, Balance available, end of period</t>
  </si>
  <si>
    <t>Share-based Payment Arrangement, Nonemployee [Member]</t>
  </si>
  <si>
    <t>Number of Shares, Granted</t>
  </si>
  <si>
    <t>Weighted Average Fair Value at Grant Date, Granted</t>
  </si>
  <si>
    <t>Share-based Payment Arrangement, Employee [Member]</t>
  </si>
  <si>
    <t>Stock-Based Compensation - RSU activity (Details)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 Additional Information (Details) - USD ($)</t>
  </si>
  <si>
    <t>Sep. 09, 2015</t>
  </si>
  <si>
    <t>Allocated Share-based Compensation Expense</t>
  </si>
  <si>
    <t>Stock Repurchased During Period, Shares</t>
  </si>
  <si>
    <t>Share-based Compensation Arrangement by Share-based Payment Award, Equity Instruments Other than Options, Grants in Period</t>
  </si>
  <si>
    <t>Deferred Compensation Arrangement with Individual Shares Outstanding</t>
  </si>
  <si>
    <t>Share-based Compensation Arrangement by Share-based Payment Award, Number of Additional Shares Authorized</t>
  </si>
  <si>
    <t>Other Employees [Member]</t>
  </si>
  <si>
    <t>Restricted Stock or Unit Expense</t>
  </si>
  <si>
    <t>Employees and executive officers [Member]</t>
  </si>
  <si>
    <t>Stock Issued During Period, Shares, New Issues</t>
  </si>
  <si>
    <t>Consultants [Member]</t>
  </si>
  <si>
    <t>Board Memebers [Member]</t>
  </si>
  <si>
    <t>Restricted Stock Units (RSUs) [Member]</t>
  </si>
  <si>
    <t>Employee Service Share-based Compensation, Nonvested Awards, Compensation Not yet Recognized, Share-based Awards Other than Options</t>
  </si>
  <si>
    <t>Adjustments to Additional Paid in Capital Reclassification Of Share Based Compensation To Liability</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Share-based Compensation Arrangement by Share-based Payment Award, Number of Shares Authorized</t>
  </si>
  <si>
    <t>Investments in Unconsolidated Joint Ventures - Balance sheet (Details) - USD ($) $ in Thousands</t>
  </si>
  <si>
    <t>MEMBERS' EQUITY</t>
  </si>
  <si>
    <t>Our investment in unconsolidated joint venture</t>
  </si>
  <si>
    <t>Corporate Joint Venture [Member]</t>
  </si>
  <si>
    <t>Tenant and other receivables, net</t>
  </si>
  <si>
    <t>Mortgages payable, net</t>
  </si>
  <si>
    <t>Members' equity</t>
  </si>
  <si>
    <t>Total members' equity</t>
  </si>
  <si>
    <t>Total liabilities and members' equity</t>
  </si>
  <si>
    <t>Investments in Unconsolidated Joint Ventures - Statement of operations (Details) - USD ($) $ in Thousands</t>
  </si>
  <si>
    <t>Our equity in net loss from unconsolidated joint venture</t>
  </si>
  <si>
    <t>Amortization</t>
  </si>
  <si>
    <t>Operating income</t>
  </si>
  <si>
    <t>Interest expense, net</t>
  </si>
  <si>
    <t>Interest expense - amortization of deferred finance costs</t>
  </si>
  <si>
    <t>Net loss</t>
  </si>
  <si>
    <t>Investments in Unconsolidated Joint Ventures - Additional information (Details) - USD ($) $ / shares in Units, $ in Thousands</t>
  </si>
  <si>
    <t>Feb. 28, 2020</t>
  </si>
  <si>
    <t>Jan. 15, 2020</t>
  </si>
  <si>
    <t>Dec. 31, 2016</t>
  </si>
  <si>
    <t>The Loan [Member]</t>
  </si>
  <si>
    <t>Schedule of Equity Method Investments [Line Items]</t>
  </si>
  <si>
    <t>Debt Instrument, Term</t>
  </si>
  <si>
    <t>Berkley Loan [Member]</t>
  </si>
  <si>
    <t>3.92%</t>
  </si>
  <si>
    <t>New 7-year Loan [Member]</t>
  </si>
  <si>
    <t>Debt Instrument Prepayment Premium</t>
  </si>
  <si>
    <t>7 years</t>
  </si>
  <si>
    <t>2.717%</t>
  </si>
  <si>
    <t>Partner Loan [Member]</t>
  </si>
  <si>
    <t>4 years</t>
  </si>
  <si>
    <t>7.00%</t>
  </si>
  <si>
    <t>Threshold Maximum Common Stock Price Per Share, To Trigger Prepayment Of Debt Instrument</t>
  </si>
  <si>
    <t>Purchase Price Of Property</t>
  </si>
  <si>
    <t>3.39%</t>
  </si>
  <si>
    <t>250 North 10th | Partner Loan [Member]</t>
  </si>
  <si>
    <t>Equity Method Investments</t>
  </si>
  <si>
    <t>Subsequent Events (Details) - Subsequent Event [Member] - USD ($)</t>
  </si>
  <si>
    <t>Apr. 06, 2020</t>
  </si>
  <si>
    <t>Apr. 30, 2020</t>
  </si>
  <si>
    <t>Apr. 05, 2020</t>
  </si>
  <si>
    <t>Disclosure of Subsequent Events [Line Items]</t>
  </si>
  <si>
    <t>Gain on sale of commercial condominium unit</t>
  </si>
  <si>
    <t>Other income related to construction service fee</t>
  </si>
  <si>
    <t>Liquidity requirement</t>
  </si>
  <si>
    <t>Paycheck Protection Program Lo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24</v>
      </c>
    </row>
    <row r="19" spans="1:3">
      <c r="A19" s="4" t="s">
        <v>32</v>
      </c>
      <c r="B19" s="4" t="s">
        <v>33</v>
      </c>
    </row>
    <row r="20" spans="1:3">
      <c r="A20" s="4" t="s">
        <v>34</v>
      </c>
      <c r="C20" s="5" t="n">
        <v>32195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8328</v>
      </c>
      <c r="C3" s="6" t="n">
        <v>293226</v>
      </c>
    </row>
    <row r="4" spans="1:3">
      <c r="A4" s="4" t="s">
        <v>39</v>
      </c>
      <c r="B4" s="5" t="n">
        <v>11192</v>
      </c>
      <c r="C4" s="5" t="n">
        <v>9196</v>
      </c>
    </row>
    <row r="5" spans="1:3">
      <c r="A5" s="4" t="s">
        <v>40</v>
      </c>
      <c r="B5" s="5" t="n">
        <v>14629</v>
      </c>
      <c r="C5" s="5" t="n">
        <v>9474</v>
      </c>
    </row>
    <row r="6" spans="1:3">
      <c r="A6" s="4" t="s">
        <v>41</v>
      </c>
      <c r="B6" s="5" t="n">
        <v>2874</v>
      </c>
      <c r="C6" s="5" t="n">
        <v>9097</v>
      </c>
    </row>
    <row r="7" spans="1:3">
      <c r="A7" s="4" t="s">
        <v>42</v>
      </c>
      <c r="B7" s="5" t="n">
        <v>20764</v>
      </c>
      <c r="C7" s="5" t="n">
        <v>10673</v>
      </c>
    </row>
    <row r="8" spans="1:3">
      <c r="A8" s="4" t="s">
        <v>43</v>
      </c>
      <c r="B8" s="5" t="n">
        <v>1841</v>
      </c>
      <c r="C8" s="5" t="n">
        <v>1836</v>
      </c>
    </row>
    <row r="9" spans="1:3">
      <c r="A9" s="4" t="s">
        <v>44</v>
      </c>
      <c r="B9" s="5" t="n">
        <v>21</v>
      </c>
      <c r="C9" s="5" t="n">
        <v>6</v>
      </c>
    </row>
    <row r="10" spans="1:3">
      <c r="A10" s="4" t="s">
        <v>45</v>
      </c>
      <c r="B10" s="5" t="n">
        <v>1820</v>
      </c>
      <c r="C10" s="5" t="n">
        <v>1904</v>
      </c>
    </row>
    <row r="11" spans="1:3">
      <c r="A11" s="4" t="s">
        <v>46</v>
      </c>
      <c r="B11" s="5" t="n">
        <v>9727</v>
      </c>
      <c r="C11" s="5" t="n">
        <v>9912</v>
      </c>
    </row>
    <row r="12" spans="1:3">
      <c r="A12" s="4" t="s">
        <v>47</v>
      </c>
      <c r="B12" s="5" t="n">
        <v>371196</v>
      </c>
      <c r="C12" s="5" t="n">
        <v>345324</v>
      </c>
    </row>
    <row r="13" spans="1:3">
      <c r="A13" s="3" t="s">
        <v>48</v>
      </c>
    </row>
    <row r="14" spans="1:3">
      <c r="A14" s="4" t="s">
        <v>49</v>
      </c>
      <c r="B14" s="5" t="n">
        <v>168850</v>
      </c>
      <c r="C14" s="5" t="n">
        <v>169735</v>
      </c>
    </row>
    <row r="15" spans="1:3">
      <c r="A15" s="4" t="s">
        <v>50</v>
      </c>
      <c r="B15" s="5" t="n">
        <v>29250</v>
      </c>
      <c r="C15" s="5" t="n">
        <v>0</v>
      </c>
    </row>
    <row r="16" spans="1:3">
      <c r="A16" s="4" t="s">
        <v>51</v>
      </c>
      <c r="B16" s="5" t="n">
        <v>5245</v>
      </c>
      <c r="C16" s="5" t="n">
        <v>5236</v>
      </c>
    </row>
    <row r="17" spans="1:3">
      <c r="A17" s="4" t="s">
        <v>52</v>
      </c>
      <c r="B17" s="5" t="n">
        <v>5863</v>
      </c>
      <c r="C17" s="5" t="n">
        <v>670</v>
      </c>
    </row>
    <row r="18" spans="1:3">
      <c r="A18" s="4" t="s">
        <v>53</v>
      </c>
      <c r="B18" s="5" t="n">
        <v>86364</v>
      </c>
      <c r="C18" s="5" t="n">
        <v>82856</v>
      </c>
    </row>
    <row r="19" spans="1:3">
      <c r="A19" s="4" t="s">
        <v>54</v>
      </c>
      <c r="B19" s="5" t="n">
        <v>15474</v>
      </c>
      <c r="C19" s="5" t="n">
        <v>22243</v>
      </c>
    </row>
    <row r="20" spans="1:3">
      <c r="A20" s="4" t="s">
        <v>55</v>
      </c>
      <c r="B20" s="5" t="n">
        <v>924</v>
      </c>
      <c r="C20" s="5" t="n">
        <v>1033</v>
      </c>
    </row>
    <row r="21" spans="1:3">
      <c r="A21" s="4" t="s">
        <v>56</v>
      </c>
      <c r="B21" s="5" t="n">
        <v>1979</v>
      </c>
      <c r="C21" s="5" t="n">
        <v>2065</v>
      </c>
    </row>
    <row r="22" spans="1:3">
      <c r="A22" s="4" t="s">
        <v>57</v>
      </c>
      <c r="B22" s="5" t="n">
        <v>595</v>
      </c>
      <c r="C22" s="5" t="n">
        <v>1795</v>
      </c>
    </row>
    <row r="23" spans="1:3">
      <c r="A23" s="4" t="s">
        <v>58</v>
      </c>
      <c r="B23" s="5" t="n">
        <v>314544</v>
      </c>
      <c r="C23" s="5" t="n">
        <v>285633</v>
      </c>
    </row>
    <row r="24" spans="1:3">
      <c r="A24" s="4" t="s">
        <v>59</v>
      </c>
      <c r="B24" s="4" t="s">
        <v>60</v>
      </c>
      <c r="C24" s="4" t="s">
        <v>60</v>
      </c>
    </row>
    <row r="25" spans="1:3">
      <c r="A25" s="3" t="s">
        <v>61</v>
      </c>
    </row>
    <row r="26" spans="1:3">
      <c r="A26" s="4" t="s">
        <v>62</v>
      </c>
      <c r="B26" s="5" t="n">
        <v>0</v>
      </c>
      <c r="C26" s="5" t="n">
        <v>0</v>
      </c>
    </row>
    <row r="27" spans="1:3">
      <c r="A27" s="4" t="s">
        <v>63</v>
      </c>
      <c r="B27" s="5" t="n">
        <v>0</v>
      </c>
      <c r="C27" s="5" t="n">
        <v>0</v>
      </c>
    </row>
    <row r="28" spans="1:3">
      <c r="A28" s="4" t="s">
        <v>64</v>
      </c>
      <c r="B28" s="5" t="n">
        <v>382</v>
      </c>
      <c r="C28" s="5" t="n">
        <v>376</v>
      </c>
    </row>
    <row r="29" spans="1:3">
      <c r="A29" s="4" t="s">
        <v>65</v>
      </c>
      <c r="B29" s="5" t="n">
        <v>135095</v>
      </c>
      <c r="C29" s="5" t="n">
        <v>134217</v>
      </c>
    </row>
    <row r="30" spans="1:3">
      <c r="A30" s="4" t="s">
        <v>66</v>
      </c>
      <c r="B30" s="5" t="n">
        <v>-56513</v>
      </c>
      <c r="C30" s="5" t="n">
        <v>-55731</v>
      </c>
    </row>
    <row r="31" spans="1:3">
      <c r="A31" s="4" t="s">
        <v>67</v>
      </c>
      <c r="B31" s="5" t="n">
        <v>-3062</v>
      </c>
      <c r="C31" s="5" t="n">
        <v>-3174</v>
      </c>
    </row>
    <row r="32" spans="1:3">
      <c r="A32" s="4" t="s">
        <v>68</v>
      </c>
      <c r="B32" s="5" t="n">
        <v>-19250</v>
      </c>
      <c r="C32" s="5" t="n">
        <v>-15997</v>
      </c>
    </row>
    <row r="33" spans="1:3">
      <c r="A33" s="4" t="s">
        <v>69</v>
      </c>
      <c r="B33" s="5" t="n">
        <v>56652</v>
      </c>
      <c r="C33" s="5" t="n">
        <v>59691</v>
      </c>
    </row>
    <row r="34" spans="1:3">
      <c r="A34" s="4" t="s">
        <v>70</v>
      </c>
      <c r="B34" s="5" t="n">
        <v>371196</v>
      </c>
      <c r="C34" s="5" t="n">
        <v>345324</v>
      </c>
    </row>
    <row r="35" spans="1:3">
      <c r="A35" s="4" t="s">
        <v>71</v>
      </c>
    </row>
    <row r="36" spans="1:3">
      <c r="A36" s="3" t="s">
        <v>61</v>
      </c>
    </row>
    <row r="37" spans="1:3">
      <c r="A37" s="4" t="s">
        <v>62</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row r="6" spans="1:2">
      <c r="A6" s="4" t="s">
        <v>192</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79</v>
      </c>
      <c r="B13" s="4" t="s">
        <v>214</v>
      </c>
    </row>
    <row r="14" spans="1:2">
      <c r="A14" s="4" t="s">
        <v>215</v>
      </c>
      <c r="B14" s="4" t="s">
        <v>216</v>
      </c>
    </row>
    <row r="15" spans="1:2">
      <c r="A15" s="4" t="s">
        <v>217</v>
      </c>
      <c r="B15" s="4" t="s">
        <v>218</v>
      </c>
    </row>
    <row r="16" spans="1:2">
      <c r="A16" s="4" t="s">
        <v>219</v>
      </c>
      <c r="B16" s="4" t="s">
        <v>220</v>
      </c>
    </row>
    <row r="17" spans="1:2">
      <c r="A17" s="4" t="s">
        <v>190</v>
      </c>
      <c r="B17" s="4" t="s">
        <v>221</v>
      </c>
    </row>
    <row r="18" spans="1:2">
      <c r="A18" s="4" t="s">
        <v>186</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8</v>
      </c>
      <c r="B1" s="2" t="s">
        <v>2</v>
      </c>
      <c r="C1" s="2" t="s">
        <v>36</v>
      </c>
    </row>
    <row r="2" spans="1:3">
      <c r="A2" s="4" t="s">
        <v>259</v>
      </c>
    </row>
    <row r="3" spans="1:3">
      <c r="A3" s="4" t="s">
        <v>260</v>
      </c>
      <c r="B3" s="8" t="n">
        <v>245.6</v>
      </c>
    </row>
    <row r="4" spans="1:3">
      <c r="A4" s="4" t="s">
        <v>261</v>
      </c>
    </row>
    <row r="5" spans="1:3">
      <c r="A5" s="4" t="s">
        <v>262</v>
      </c>
      <c r="B5" s="4" t="s">
        <v>263</v>
      </c>
      <c r="C5" s="4" t="s">
        <v>263</v>
      </c>
    </row>
    <row r="6" spans="1:3">
      <c r="A6" s="4" t="s">
        <v>264</v>
      </c>
    </row>
    <row r="7" spans="1:3">
      <c r="A7" s="4" t="s">
        <v>262</v>
      </c>
      <c r="B7" s="4" t="s">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54"/>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74</v>
      </c>
      <c r="B11" s="4" t="s">
        <v>275</v>
      </c>
    </row>
    <row r="12" spans="1:2">
      <c r="A12" s="4" t="s">
        <v>276</v>
      </c>
    </row>
    <row r="13" spans="1:2">
      <c r="A13" s="3" t="s">
        <v>268</v>
      </c>
    </row>
    <row r="14" spans="1:2">
      <c r="A14" s="4" t="s">
        <v>269</v>
      </c>
      <c r="B14" s="4" t="s">
        <v>277</v>
      </c>
    </row>
    <row r="15" spans="1:2">
      <c r="A15" s="4" t="s">
        <v>278</v>
      </c>
    </row>
    <row r="16" spans="1:2">
      <c r="A16" s="3" t="s">
        <v>268</v>
      </c>
    </row>
    <row r="17" spans="1:2">
      <c r="A17" s="4" t="s">
        <v>269</v>
      </c>
      <c r="B17" s="4" t="s">
        <v>279</v>
      </c>
    </row>
    <row r="18" spans="1:2">
      <c r="A18" s="4" t="s">
        <v>280</v>
      </c>
    </row>
    <row r="19" spans="1:2">
      <c r="A19" s="3" t="s">
        <v>268</v>
      </c>
    </row>
    <row r="20" spans="1:2">
      <c r="A20" s="4" t="s">
        <v>269</v>
      </c>
      <c r="B2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6</v>
      </c>
    </row>
    <row r="2" spans="1:3">
      <c r="A2" s="4" t="s">
        <v>73</v>
      </c>
      <c r="B2" s="7" t="n">
        <v>0.01</v>
      </c>
      <c r="C2" s="7" t="n">
        <v>0.01</v>
      </c>
    </row>
    <row r="3" spans="1:3">
      <c r="A3" s="4" t="s">
        <v>74</v>
      </c>
      <c r="B3" s="5" t="n">
        <v>2</v>
      </c>
      <c r="C3" s="5" t="n">
        <v>2</v>
      </c>
    </row>
    <row r="4" spans="1:3">
      <c r="A4" s="4" t="s">
        <v>75</v>
      </c>
      <c r="B4" s="5" t="n">
        <v>0</v>
      </c>
      <c r="C4" s="5" t="n">
        <v>0</v>
      </c>
    </row>
    <row r="5" spans="1:3">
      <c r="A5" s="4" t="s">
        <v>76</v>
      </c>
      <c r="B5" s="5" t="n">
        <v>0</v>
      </c>
      <c r="C5" s="5" t="n">
        <v>0</v>
      </c>
    </row>
    <row r="6" spans="1:3">
      <c r="A6" s="4" t="s">
        <v>77</v>
      </c>
      <c r="B6" s="7" t="n">
        <v>0.01</v>
      </c>
      <c r="C6" s="7" t="n">
        <v>0.01</v>
      </c>
    </row>
    <row r="7" spans="1:3">
      <c r="A7" s="4" t="s">
        <v>78</v>
      </c>
      <c r="B7" s="5" t="n">
        <v>1</v>
      </c>
      <c r="C7" s="5" t="n">
        <v>1</v>
      </c>
    </row>
    <row r="8" spans="1:3">
      <c r="A8" s="4" t="s">
        <v>79</v>
      </c>
      <c r="B8" s="5" t="n">
        <v>1</v>
      </c>
      <c r="C8" s="5" t="n">
        <v>1</v>
      </c>
    </row>
    <row r="9" spans="1:3">
      <c r="A9" s="4" t="s">
        <v>80</v>
      </c>
      <c r="B9" s="5" t="n">
        <v>1</v>
      </c>
      <c r="C9" s="5" t="n">
        <v>1</v>
      </c>
    </row>
    <row r="10" spans="1:3">
      <c r="A10" s="4" t="s">
        <v>81</v>
      </c>
      <c r="B10" s="7" t="n">
        <v>0.01</v>
      </c>
      <c r="C10" s="7" t="n">
        <v>0.01</v>
      </c>
    </row>
    <row r="11" spans="1:3">
      <c r="A11" s="4" t="s">
        <v>82</v>
      </c>
      <c r="B11" s="5" t="n">
        <v>79999997</v>
      </c>
      <c r="C11" s="5" t="n">
        <v>79999997</v>
      </c>
    </row>
    <row r="12" spans="1:3">
      <c r="A12" s="4" t="s">
        <v>83</v>
      </c>
      <c r="B12" s="5" t="n">
        <v>38239621</v>
      </c>
      <c r="C12" s="5" t="n">
        <v>37612465</v>
      </c>
    </row>
    <row r="13" spans="1:3">
      <c r="A13" s="4" t="s">
        <v>84</v>
      </c>
      <c r="B13" s="5" t="n">
        <v>32237528</v>
      </c>
      <c r="C13" s="5" t="n">
        <v>31881961</v>
      </c>
    </row>
    <row r="14" spans="1:3">
      <c r="A14" s="4" t="s">
        <v>85</v>
      </c>
      <c r="B14" s="5" t="n">
        <v>6002093</v>
      </c>
      <c r="C14" s="5" t="n">
        <v>5730504</v>
      </c>
    </row>
    <row r="15" spans="1:3">
      <c r="A15" s="4" t="s">
        <v>71</v>
      </c>
    </row>
    <row r="16" spans="1:3">
      <c r="A16" s="4" t="s">
        <v>73</v>
      </c>
      <c r="B16" s="7" t="n">
        <v>0.01</v>
      </c>
      <c r="C16" s="7" t="n">
        <v>0.01</v>
      </c>
    </row>
    <row r="17" spans="1:3">
      <c r="A17" s="4" t="s">
        <v>74</v>
      </c>
      <c r="B17" s="5" t="n">
        <v>40000000</v>
      </c>
      <c r="C17" s="5" t="n">
        <v>40000000</v>
      </c>
    </row>
    <row r="18" spans="1:3">
      <c r="A18" s="4" t="s">
        <v>75</v>
      </c>
      <c r="B18" s="5" t="n">
        <v>0</v>
      </c>
      <c r="C18" s="5" t="n">
        <v>0</v>
      </c>
    </row>
    <row r="19" spans="1:3">
      <c r="A19" s="4" t="s">
        <v>76</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87</v>
      </c>
      <c r="D2" s="2" t="s">
        <v>36</v>
      </c>
    </row>
    <row r="3" spans="1:4">
      <c r="A3" s="4" t="s">
        <v>283</v>
      </c>
      <c r="B3" s="6" t="n">
        <v>0</v>
      </c>
      <c r="C3" s="6" t="n">
        <v>0</v>
      </c>
    </row>
    <row r="4" spans="1:4">
      <c r="A4" s="4" t="s">
        <v>284</v>
      </c>
      <c r="D4" s="7" t="n">
        <v>6.5</v>
      </c>
    </row>
    <row r="5" spans="1:4">
      <c r="A5" s="4" t="s">
        <v>285</v>
      </c>
      <c r="B5" s="5" t="n">
        <v>5000</v>
      </c>
    </row>
    <row r="6" spans="1:4">
      <c r="A6" s="4" t="s">
        <v>286</v>
      </c>
      <c r="D6" s="6" t="n">
        <v>70000</v>
      </c>
    </row>
    <row r="7" spans="1:4">
      <c r="A7" s="4" t="s">
        <v>287</v>
      </c>
      <c r="B7" s="5" t="n">
        <v>2400</v>
      </c>
    </row>
    <row r="8" spans="1:4">
      <c r="A8" s="4" t="s">
        <v>143</v>
      </c>
      <c r="B8" s="5" t="n">
        <v>-4433</v>
      </c>
      <c r="C8" s="5" t="n">
        <v>-318</v>
      </c>
    </row>
    <row r="9" spans="1:4">
      <c r="A9" s="4" t="s">
        <v>147</v>
      </c>
      <c r="B9" s="5" t="n">
        <v>-25311</v>
      </c>
      <c r="C9" s="6" t="n">
        <v>-10533</v>
      </c>
    </row>
    <row r="10" spans="1:4">
      <c r="A10" s="4" t="s">
        <v>288</v>
      </c>
      <c r="B10" s="6" t="n">
        <v>1979</v>
      </c>
      <c r="D10" s="5" t="n">
        <v>2065</v>
      </c>
    </row>
    <row r="11" spans="1:4">
      <c r="A11" s="4" t="s">
        <v>289</v>
      </c>
    </row>
    <row r="12" spans="1:4">
      <c r="A12" s="4" t="s">
        <v>290</v>
      </c>
      <c r="B12" s="5" t="n">
        <v>493181</v>
      </c>
    </row>
    <row r="13" spans="1:4">
      <c r="A13" s="4" t="s">
        <v>291</v>
      </c>
    </row>
    <row r="14" spans="1:4">
      <c r="A14" s="4" t="s">
        <v>290</v>
      </c>
      <c r="B14" s="5" t="n">
        <v>7179000</v>
      </c>
    </row>
    <row r="15" spans="1:4">
      <c r="A15" s="4" t="s">
        <v>284</v>
      </c>
      <c r="B15" s="7" t="n">
        <v>6.5</v>
      </c>
    </row>
    <row r="16" spans="1:4">
      <c r="A16" s="4" t="s">
        <v>292</v>
      </c>
    </row>
    <row r="17" spans="1:4">
      <c r="A17" s="4" t="s">
        <v>293</v>
      </c>
      <c r="B17" s="4" t="s">
        <v>28</v>
      </c>
    </row>
    <row r="18" spans="1:4">
      <c r="A18" s="4" t="s">
        <v>294</v>
      </c>
      <c r="B18" s="4" t="s">
        <v>28</v>
      </c>
    </row>
    <row r="19" spans="1:4">
      <c r="A19" s="4" t="s">
        <v>295</v>
      </c>
    </row>
    <row r="20" spans="1:4">
      <c r="A20" s="4" t="s">
        <v>285</v>
      </c>
      <c r="B20" s="6" t="n">
        <v>7100</v>
      </c>
      <c r="D20" s="6" t="n">
        <v>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36</v>
      </c>
    </row>
    <row r="2" spans="1:3">
      <c r="A2" s="4" t="s">
        <v>297</v>
      </c>
      <c r="B2" s="6" t="n">
        <v>311308</v>
      </c>
      <c r="C2" s="6" t="n">
        <v>295803</v>
      </c>
    </row>
    <row r="3" spans="1:3">
      <c r="A3" s="4" t="s">
        <v>298</v>
      </c>
      <c r="B3" s="5" t="n">
        <v>2980</v>
      </c>
      <c r="C3" s="5" t="n">
        <v>2577</v>
      </c>
    </row>
    <row r="4" spans="1:3">
      <c r="A4" s="4" t="s">
        <v>299</v>
      </c>
      <c r="B4" s="5" t="n">
        <v>308328</v>
      </c>
      <c r="C4" s="5" t="n">
        <v>293226</v>
      </c>
    </row>
    <row r="5" spans="1:3">
      <c r="A5" s="4" t="s">
        <v>300</v>
      </c>
    </row>
    <row r="6" spans="1:3">
      <c r="A6" s="4" t="s">
        <v>297</v>
      </c>
      <c r="B6" s="5" t="n">
        <v>41358</v>
      </c>
      <c r="C6" s="5" t="n">
        <v>41358</v>
      </c>
    </row>
    <row r="7" spans="1:3">
      <c r="A7" s="4" t="s">
        <v>273</v>
      </c>
    </row>
    <row r="8" spans="1:3">
      <c r="A8" s="4" t="s">
        <v>297</v>
      </c>
      <c r="B8" s="5" t="n">
        <v>125</v>
      </c>
      <c r="C8" s="5" t="n">
        <v>125</v>
      </c>
    </row>
    <row r="9" spans="1:3">
      <c r="A9" s="4" t="s">
        <v>301</v>
      </c>
    </row>
    <row r="10" spans="1:3">
      <c r="A10" s="4" t="s">
        <v>297</v>
      </c>
      <c r="B10" s="5" t="n">
        <v>711</v>
      </c>
      <c r="C10" s="5" t="n">
        <v>708</v>
      </c>
    </row>
    <row r="11" spans="1:3">
      <c r="A11" s="4" t="s">
        <v>302</v>
      </c>
    </row>
    <row r="12" spans="1:3">
      <c r="A12" s="4" t="s">
        <v>297</v>
      </c>
      <c r="B12" s="5" t="n">
        <v>27939</v>
      </c>
      <c r="C12" s="5" t="n">
        <v>27939</v>
      </c>
    </row>
    <row r="13" spans="1:3">
      <c r="A13" s="4" t="s">
        <v>303</v>
      </c>
    </row>
    <row r="14" spans="1:3">
      <c r="A14" s="4" t="s">
        <v>297</v>
      </c>
      <c r="B14" s="6" t="n">
        <v>241175</v>
      </c>
      <c r="C14" s="6" t="n">
        <v>2256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6"/>
    <col customWidth="1" max="5" min="5" width="13"/>
  </cols>
  <sheetData>
    <row r="1" spans="1:5">
      <c r="A1" s="1" t="s">
        <v>304</v>
      </c>
      <c r="B1" s="2" t="s">
        <v>1</v>
      </c>
      <c r="D1" s="2" t="s">
        <v>305</v>
      </c>
    </row>
    <row r="2" spans="1:5">
      <c r="B2" s="2" t="s">
        <v>2</v>
      </c>
      <c r="C2" s="2" t="s">
        <v>87</v>
      </c>
      <c r="D2" s="2" t="s">
        <v>36</v>
      </c>
      <c r="E2" s="2" t="s">
        <v>306</v>
      </c>
    </row>
    <row r="3" spans="1:5">
      <c r="A3" s="4" t="s">
        <v>307</v>
      </c>
      <c r="B3" s="6" t="n">
        <v>403000</v>
      </c>
      <c r="C3" s="6" t="n">
        <v>465000</v>
      </c>
    </row>
    <row r="4" spans="1:5">
      <c r="A4" s="4" t="s">
        <v>308</v>
      </c>
      <c r="E4" s="6" t="n">
        <v>81200000</v>
      </c>
    </row>
    <row r="5" spans="1:5">
      <c r="A5" s="4" t="s">
        <v>309</v>
      </c>
      <c r="E5" s="6" t="n">
        <v>700000</v>
      </c>
    </row>
    <row r="6" spans="1:5">
      <c r="A6" s="4" t="s">
        <v>310</v>
      </c>
      <c r="B6" s="5" t="n">
        <v>11100000</v>
      </c>
      <c r="D6" s="6" t="n">
        <v>11100000</v>
      </c>
    </row>
    <row r="7" spans="1:5">
      <c r="A7" s="4" t="s">
        <v>311</v>
      </c>
      <c r="B7" s="5" t="n">
        <v>1400000</v>
      </c>
      <c r="D7" s="6" t="n">
        <v>1200000</v>
      </c>
    </row>
    <row r="8" spans="1:5">
      <c r="A8" s="4" t="s">
        <v>312</v>
      </c>
      <c r="B8" s="6" t="n">
        <v>185000</v>
      </c>
      <c r="C8" s="6" t="n">
        <v>185000</v>
      </c>
    </row>
    <row r="9" spans="1:5">
      <c r="A9" s="4" t="s">
        <v>313</v>
      </c>
    </row>
    <row r="10" spans="1:5">
      <c r="A10" s="4" t="s">
        <v>314</v>
      </c>
      <c r="B10" s="4" t="s">
        <v>315</v>
      </c>
    </row>
    <row r="11" spans="1:5">
      <c r="A11" s="4" t="s">
        <v>271</v>
      </c>
    </row>
    <row r="12" spans="1:5">
      <c r="A12" s="4" t="s">
        <v>269</v>
      </c>
      <c r="B12" s="4" t="s">
        <v>316</v>
      </c>
    </row>
    <row r="13" spans="1:5">
      <c r="A13" s="4" t="s">
        <v>267</v>
      </c>
    </row>
    <row r="14" spans="1:5">
      <c r="A14" s="4" t="s">
        <v>269</v>
      </c>
      <c r="B14" s="4" t="s">
        <v>277</v>
      </c>
    </row>
    <row r="15" spans="1:5">
      <c r="A15" s="4" t="s">
        <v>276</v>
      </c>
    </row>
    <row r="16" spans="1:5">
      <c r="A16" s="4" t="s">
        <v>269</v>
      </c>
      <c r="B16" s="4" t="s">
        <v>277</v>
      </c>
    </row>
    <row r="17" spans="1:5">
      <c r="A17" s="4" t="s">
        <v>317</v>
      </c>
    </row>
    <row r="18" spans="1:5">
      <c r="A18" s="4" t="s">
        <v>318</v>
      </c>
      <c r="B18" s="6" t="n">
        <v>41500000</v>
      </c>
    </row>
    <row r="19" spans="1:5">
      <c r="A19" s="4" t="s">
        <v>319</v>
      </c>
      <c r="B19" s="5" t="n">
        <v>5000000</v>
      </c>
    </row>
    <row r="20" spans="1:5">
      <c r="A20" s="4" t="s">
        <v>320</v>
      </c>
      <c r="B20" s="5" t="n">
        <v>43300000</v>
      </c>
    </row>
    <row r="21" spans="1:5">
      <c r="A21" s="4" t="s">
        <v>321</v>
      </c>
      <c r="B21" s="6" t="n">
        <v>44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36</v>
      </c>
    </row>
    <row r="2" spans="1:3">
      <c r="A2" s="3" t="s">
        <v>175</v>
      </c>
    </row>
    <row r="3" spans="1:3">
      <c r="A3" s="4" t="s">
        <v>323</v>
      </c>
      <c r="C3" s="6" t="n">
        <v>2090</v>
      </c>
    </row>
    <row r="4" spans="1:3">
      <c r="A4" s="4" t="s">
        <v>324</v>
      </c>
      <c r="B4" s="6" t="n">
        <v>677</v>
      </c>
      <c r="C4" s="5" t="n">
        <v>797</v>
      </c>
    </row>
    <row r="5" spans="1:3">
      <c r="A5" s="4" t="s">
        <v>325</v>
      </c>
      <c r="C5" s="5" t="n">
        <v>1565</v>
      </c>
    </row>
    <row r="6" spans="1:3">
      <c r="A6" s="4" t="s">
        <v>326</v>
      </c>
      <c r="B6" s="5" t="n">
        <v>1795</v>
      </c>
      <c r="C6" s="5" t="n">
        <v>6798</v>
      </c>
    </row>
    <row r="7" spans="1:3">
      <c r="A7" s="4" t="s">
        <v>327</v>
      </c>
      <c r="B7" s="5" t="n">
        <v>597</v>
      </c>
      <c r="C7" s="5" t="n">
        <v>2641</v>
      </c>
    </row>
    <row r="8" spans="1:3">
      <c r="A8" s="4" t="s">
        <v>328</v>
      </c>
      <c r="B8" s="5" t="n">
        <v>3069</v>
      </c>
      <c r="C8" s="5" t="n">
        <v>13891</v>
      </c>
    </row>
    <row r="9" spans="1:3">
      <c r="A9" s="4" t="s">
        <v>329</v>
      </c>
      <c r="B9" s="5" t="n">
        <v>195</v>
      </c>
      <c r="C9" s="5" t="n">
        <v>4794</v>
      </c>
    </row>
    <row r="10" spans="1:3">
      <c r="A10" s="4" t="s">
        <v>330</v>
      </c>
      <c r="B10" s="6" t="n">
        <v>2874</v>
      </c>
      <c r="C10" s="6" t="n">
        <v>90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1</v>
      </c>
      <c r="B1" s="2" t="s">
        <v>1</v>
      </c>
    </row>
    <row r="2" spans="1:3">
      <c r="B2" s="2" t="s">
        <v>2</v>
      </c>
      <c r="C2" s="2" t="s">
        <v>87</v>
      </c>
    </row>
    <row r="3" spans="1:3">
      <c r="A3" s="3" t="s">
        <v>177</v>
      </c>
    </row>
    <row r="4" spans="1:3">
      <c r="A4" s="4" t="s">
        <v>332</v>
      </c>
      <c r="B4" s="6" t="n">
        <v>3970</v>
      </c>
      <c r="C4" s="6" t="n">
        <v>3061</v>
      </c>
    </row>
    <row r="5" spans="1:3">
      <c r="A5" s="4" t="s">
        <v>333</v>
      </c>
      <c r="B5" s="5" t="n">
        <v>-3970</v>
      </c>
      <c r="C5" s="5" t="n">
        <v>-3061</v>
      </c>
    </row>
    <row r="6" spans="1:3">
      <c r="A6" s="4" t="s">
        <v>334</v>
      </c>
      <c r="B6" s="5" t="n">
        <v>-4</v>
      </c>
      <c r="C6" s="5" t="n">
        <v>-21</v>
      </c>
    </row>
    <row r="7" spans="1:3">
      <c r="A7" s="4" t="s">
        <v>103</v>
      </c>
      <c r="B7" s="6" t="n">
        <v>-4</v>
      </c>
      <c r="C7" s="6" t="n">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80"/>
    <col customWidth="1" max="5" min="5" width="33"/>
    <col customWidth="1" max="6" min="6" width="21"/>
    <col customWidth="1" max="7" min="7" width="21"/>
  </cols>
  <sheetData>
    <row r="1" spans="1:7">
      <c r="A1" s="1" t="s">
        <v>335</v>
      </c>
      <c r="B1" s="2" t="s">
        <v>336</v>
      </c>
      <c r="C1" s="2" t="s">
        <v>1</v>
      </c>
      <c r="D1" s="2" t="s">
        <v>305</v>
      </c>
    </row>
    <row r="2" spans="1:7">
      <c r="B2" s="2" t="s">
        <v>337</v>
      </c>
      <c r="C2" s="2" t="s">
        <v>338</v>
      </c>
      <c r="D2" s="2" t="s">
        <v>339</v>
      </c>
      <c r="E2" s="2" t="s">
        <v>340</v>
      </c>
      <c r="F2" s="2" t="s">
        <v>341</v>
      </c>
      <c r="G2" s="2" t="s">
        <v>342</v>
      </c>
    </row>
    <row r="3" spans="1:7">
      <c r="A3" s="4" t="s">
        <v>286</v>
      </c>
      <c r="D3" s="6" t="n">
        <v>70000000</v>
      </c>
    </row>
    <row r="4" spans="1:7">
      <c r="A4" s="4" t="s">
        <v>343</v>
      </c>
      <c r="C4" s="6" t="n">
        <v>168850000</v>
      </c>
      <c r="D4" s="6" t="n">
        <v>169735000</v>
      </c>
    </row>
    <row r="5" spans="1:7">
      <c r="A5" s="4" t="s">
        <v>344</v>
      </c>
      <c r="B5" s="4" t="s">
        <v>345</v>
      </c>
    </row>
    <row r="6" spans="1:7">
      <c r="A6" s="4" t="s">
        <v>346</v>
      </c>
      <c r="B6" s="4" t="s">
        <v>347</v>
      </c>
    </row>
    <row r="7" spans="1:7">
      <c r="A7" s="4" t="s">
        <v>348</v>
      </c>
    </row>
    <row r="8" spans="1:7">
      <c r="A8" s="4" t="s">
        <v>286</v>
      </c>
      <c r="C8" s="6" t="n">
        <v>12750000</v>
      </c>
    </row>
    <row r="9" spans="1:7">
      <c r="A9" s="4" t="s">
        <v>349</v>
      </c>
    </row>
    <row r="10" spans="1:7">
      <c r="A10" s="4" t="s">
        <v>350</v>
      </c>
      <c r="F10" s="6" t="n">
        <v>10000000</v>
      </c>
      <c r="G10" s="6" t="n">
        <v>15000000</v>
      </c>
    </row>
    <row r="11" spans="1:7">
      <c r="A11" s="4" t="s">
        <v>351</v>
      </c>
    </row>
    <row r="12" spans="1:7">
      <c r="A12" s="4" t="s">
        <v>352</v>
      </c>
      <c r="E12" s="5" t="n">
        <v>7500</v>
      </c>
    </row>
    <row r="13" spans="1:7">
      <c r="A13" s="4" t="s">
        <v>353</v>
      </c>
    </row>
    <row r="14" spans="1:7">
      <c r="A14" s="4" t="s">
        <v>354</v>
      </c>
      <c r="B14" s="6" t="n">
        <v>67800000</v>
      </c>
    </row>
    <row r="15" spans="1:7">
      <c r="A15" s="4" t="s">
        <v>355</v>
      </c>
      <c r="C15" s="4" t="s">
        <v>356</v>
      </c>
      <c r="D15" s="4" t="s">
        <v>357</v>
      </c>
    </row>
    <row r="16" spans="1:7">
      <c r="A16" s="4" t="s">
        <v>358</v>
      </c>
    </row>
    <row r="17" spans="1:7">
      <c r="A17" s="4" t="s">
        <v>354</v>
      </c>
      <c r="B17" s="5" t="n">
        <v>52400000</v>
      </c>
    </row>
    <row r="18" spans="1:7">
      <c r="A18" s="4" t="s">
        <v>359</v>
      </c>
      <c r="C18" s="4" t="s">
        <v>360</v>
      </c>
    </row>
    <row r="19" spans="1:7">
      <c r="A19" s="4" t="s">
        <v>361</v>
      </c>
    </row>
    <row r="20" spans="1:7">
      <c r="A20" s="4" t="s">
        <v>354</v>
      </c>
      <c r="B20" s="6" t="n">
        <v>15400000</v>
      </c>
    </row>
    <row r="21" spans="1:7">
      <c r="A21" s="4" t="s">
        <v>362</v>
      </c>
    </row>
    <row r="22" spans="1:7">
      <c r="A22" s="4" t="s">
        <v>343</v>
      </c>
      <c r="C22" s="6" t="n">
        <v>5250000</v>
      </c>
      <c r="D22" s="6" t="n">
        <v>5250000</v>
      </c>
    </row>
    <row r="23" spans="1:7">
      <c r="A23" s="4" t="s">
        <v>355</v>
      </c>
      <c r="C23" s="4" t="s">
        <v>356</v>
      </c>
      <c r="D23" s="4" t="s">
        <v>363</v>
      </c>
    </row>
    <row r="24" spans="1:7">
      <c r="A24" s="4" t="s">
        <v>364</v>
      </c>
    </row>
    <row r="25" spans="1:7">
      <c r="A25" s="4" t="s">
        <v>365</v>
      </c>
      <c r="E25" s="4" t="s">
        <v>366</v>
      </c>
    </row>
    <row r="26" spans="1:7">
      <c r="A26" s="4" t="s">
        <v>367</v>
      </c>
    </row>
    <row r="27" spans="1:7">
      <c r="A27" s="4" t="s">
        <v>286</v>
      </c>
      <c r="D27" s="6" t="n">
        <v>70000000</v>
      </c>
    </row>
    <row r="28" spans="1:7">
      <c r="A28" s="4" t="s">
        <v>368</v>
      </c>
      <c r="D28" s="6" t="n">
        <v>25000000</v>
      </c>
    </row>
    <row r="29" spans="1:7">
      <c r="A29" s="4" t="s">
        <v>369</v>
      </c>
      <c r="D29" s="4" t="s">
        <v>370</v>
      </c>
    </row>
    <row r="30" spans="1:7">
      <c r="A30" s="4" t="s">
        <v>343</v>
      </c>
      <c r="C30" s="6" t="n">
        <v>34000000</v>
      </c>
    </row>
    <row r="31" spans="1:7">
      <c r="A31" s="4" t="s">
        <v>344</v>
      </c>
      <c r="D31" s="4" t="s">
        <v>371</v>
      </c>
    </row>
    <row r="32" spans="1:7">
      <c r="A32" s="4" t="s">
        <v>372</v>
      </c>
      <c r="C32" s="4" t="s">
        <v>373</v>
      </c>
    </row>
    <row r="33" spans="1:7">
      <c r="A33" s="4" t="s">
        <v>374</v>
      </c>
      <c r="D33" s="6" t="n">
        <v>2450000</v>
      </c>
    </row>
    <row r="34" spans="1:7">
      <c r="A34" s="4" t="s">
        <v>375</v>
      </c>
      <c r="D34" s="4" t="s">
        <v>263</v>
      </c>
    </row>
    <row r="35" spans="1:7">
      <c r="A35" s="4" t="s">
        <v>376</v>
      </c>
      <c r="D35" s="4" t="s">
        <v>263</v>
      </c>
    </row>
    <row r="36" spans="1:7">
      <c r="A36" s="4" t="s">
        <v>377</v>
      </c>
      <c r="D36" s="4" t="s">
        <v>378</v>
      </c>
    </row>
    <row r="37" spans="1:7">
      <c r="A37" s="4" t="s">
        <v>379</v>
      </c>
      <c r="D37" s="4" t="s">
        <v>380</v>
      </c>
    </row>
    <row r="38" spans="1:7">
      <c r="A38" s="4" t="s">
        <v>381</v>
      </c>
      <c r="D38" s="4" t="s">
        <v>382</v>
      </c>
    </row>
    <row r="39" spans="1:7">
      <c r="A39" s="4" t="s">
        <v>383</v>
      </c>
      <c r="D39" s="6" t="n">
        <v>2000000</v>
      </c>
    </row>
    <row r="40" spans="1:7">
      <c r="A40" s="4" t="s">
        <v>384</v>
      </c>
      <c r="D40" s="6" t="n">
        <v>1500000</v>
      </c>
    </row>
    <row r="41" spans="1:7">
      <c r="A41" s="4" t="s">
        <v>385</v>
      </c>
      <c r="D41" s="4" t="s">
        <v>263</v>
      </c>
    </row>
    <row r="42" spans="1:7">
      <c r="A42" s="4" t="s">
        <v>386</v>
      </c>
      <c r="D42" s="5" t="n">
        <v>1</v>
      </c>
    </row>
    <row r="43" spans="1:7">
      <c r="A43" s="4" t="s">
        <v>387</v>
      </c>
      <c r="D43" s="5" t="n">
        <v>3</v>
      </c>
    </row>
    <row r="44" spans="1:7">
      <c r="A44" s="4" t="s">
        <v>388</v>
      </c>
    </row>
    <row r="45" spans="1:7">
      <c r="A45" s="4" t="s">
        <v>389</v>
      </c>
      <c r="D45" s="4" t="s">
        <v>390</v>
      </c>
    </row>
    <row r="46" spans="1:7">
      <c r="A46" s="4" t="s">
        <v>391</v>
      </c>
    </row>
    <row r="47" spans="1:7">
      <c r="A47" s="4" t="s">
        <v>389</v>
      </c>
      <c r="D47" s="4" t="s">
        <v>392</v>
      </c>
    </row>
    <row r="48" spans="1:7">
      <c r="A48" s="4" t="s">
        <v>393</v>
      </c>
    </row>
    <row r="49" spans="1:7">
      <c r="A49" s="4" t="s">
        <v>389</v>
      </c>
      <c r="D49" s="4" t="s">
        <v>382</v>
      </c>
    </row>
    <row r="50" spans="1:7">
      <c r="A50" s="4" t="s">
        <v>394</v>
      </c>
    </row>
    <row r="51" spans="1:7">
      <c r="A51" s="4" t="s">
        <v>395</v>
      </c>
      <c r="D51" s="4" t="s">
        <v>396</v>
      </c>
    </row>
    <row r="52" spans="1:7">
      <c r="A52" s="4" t="s">
        <v>397</v>
      </c>
    </row>
    <row r="53" spans="1:7">
      <c r="A53" s="4" t="s">
        <v>395</v>
      </c>
      <c r="D53" s="4" t="s">
        <v>398</v>
      </c>
    </row>
    <row r="54" spans="1:7">
      <c r="A54" s="4" t="s">
        <v>399</v>
      </c>
    </row>
    <row r="55" spans="1:7">
      <c r="A55" s="4" t="s">
        <v>343</v>
      </c>
      <c r="C55" s="6" t="n">
        <v>118800000</v>
      </c>
      <c r="D55" s="6" t="n">
        <v>104900000</v>
      </c>
    </row>
    <row r="56" spans="1:7">
      <c r="A56" s="4" t="s">
        <v>354</v>
      </c>
      <c r="E56" s="6" t="n">
        <v>189500000</v>
      </c>
    </row>
    <row r="57" spans="1:7">
      <c r="A57" s="4" t="s">
        <v>355</v>
      </c>
      <c r="C57" s="4" t="s">
        <v>373</v>
      </c>
      <c r="D57" s="4" t="s">
        <v>400</v>
      </c>
    </row>
    <row r="58" spans="1:7">
      <c r="A58" s="4" t="s">
        <v>401</v>
      </c>
      <c r="E58" s="5" t="n">
        <v>90</v>
      </c>
    </row>
    <row r="59" spans="1:7">
      <c r="A59" s="4" t="s">
        <v>402</v>
      </c>
      <c r="E59" s="4" t="s">
        <v>403</v>
      </c>
    </row>
    <row r="60" spans="1:7">
      <c r="A60" s="4" t="s">
        <v>404</v>
      </c>
      <c r="E60" s="6" t="n">
        <v>393000</v>
      </c>
    </row>
    <row r="61" spans="1:7">
      <c r="A61" s="4" t="s">
        <v>405</v>
      </c>
      <c r="E61" s="6" t="n">
        <v>189500000</v>
      </c>
    </row>
    <row r="62" spans="1:7">
      <c r="A62" s="4" t="s">
        <v>406</v>
      </c>
    </row>
    <row r="63" spans="1:7">
      <c r="A63" s="4" t="s">
        <v>350</v>
      </c>
      <c r="F63" s="6" t="n">
        <v>10000000</v>
      </c>
      <c r="G63" s="6" t="n">
        <v>15000000</v>
      </c>
    </row>
    <row r="64" spans="1:7">
      <c r="A64" s="4" t="s">
        <v>407</v>
      </c>
    </row>
    <row r="65" spans="1:7">
      <c r="A65" s="4" t="s">
        <v>343</v>
      </c>
      <c r="C65" s="6" t="n">
        <v>358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409</v>
      </c>
    </row>
    <row r="2" spans="1:5">
      <c r="B2" s="2" t="s">
        <v>2</v>
      </c>
      <c r="C2" s="2" t="s">
        <v>410</v>
      </c>
      <c r="D2" s="2" t="s">
        <v>36</v>
      </c>
      <c r="E2" s="2" t="s">
        <v>411</v>
      </c>
    </row>
    <row r="3" spans="1:5">
      <c r="A3" s="4" t="s">
        <v>412</v>
      </c>
      <c r="B3" s="6" t="n">
        <v>924000</v>
      </c>
    </row>
    <row r="4" spans="1:5">
      <c r="A4" s="4" t="s">
        <v>413</v>
      </c>
      <c r="B4" s="5" t="n">
        <v>0</v>
      </c>
      <c r="D4" s="6" t="n">
        <v>109000</v>
      </c>
    </row>
    <row r="5" spans="1:5">
      <c r="A5" s="4" t="s">
        <v>414</v>
      </c>
    </row>
    <row r="6" spans="1:5">
      <c r="A6" s="4" t="s">
        <v>415</v>
      </c>
      <c r="E6" s="6" t="n">
        <v>4900000</v>
      </c>
    </row>
    <row r="7" spans="1:5">
      <c r="A7" s="4" t="s">
        <v>416</v>
      </c>
    </row>
    <row r="8" spans="1:5">
      <c r="A8" s="4" t="s">
        <v>417</v>
      </c>
      <c r="B8" s="6" t="n">
        <v>203000</v>
      </c>
      <c r="C8" s="6" t="n">
        <v>10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18</v>
      </c>
      <c r="B1" s="2" t="s">
        <v>1</v>
      </c>
    </row>
    <row r="2" spans="1:3">
      <c r="B2" s="2" t="s">
        <v>2</v>
      </c>
      <c r="C2" s="2" t="s">
        <v>87</v>
      </c>
    </row>
    <row r="3" spans="1:3">
      <c r="A3" s="4" t="s">
        <v>419</v>
      </c>
    </row>
    <row r="4" spans="1:3">
      <c r="A4" s="4" t="s">
        <v>420</v>
      </c>
      <c r="B4" s="6" t="n">
        <v>110000</v>
      </c>
      <c r="C4" s="6" t="n">
        <v>110000</v>
      </c>
    </row>
    <row r="5" spans="1:3">
      <c r="A5" s="4" t="s">
        <v>421</v>
      </c>
      <c r="B5" s="5" t="n">
        <v>2600000</v>
      </c>
    </row>
    <row r="6" spans="1:3">
      <c r="A6" s="4" t="s">
        <v>422</v>
      </c>
    </row>
    <row r="7" spans="1:3">
      <c r="A7" s="4" t="s">
        <v>420</v>
      </c>
      <c r="B7" s="6" t="n">
        <v>92000</v>
      </c>
      <c r="C7" s="6" t="n">
        <v>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23</v>
      </c>
      <c r="B1" s="2" t="s">
        <v>336</v>
      </c>
      <c r="C1" s="2" t="s">
        <v>1</v>
      </c>
      <c r="D1" s="2" t="s">
        <v>424</v>
      </c>
    </row>
    <row r="2" spans="1:6">
      <c r="B2" s="2" t="s">
        <v>425</v>
      </c>
      <c r="C2" s="2" t="s">
        <v>2</v>
      </c>
      <c r="D2" s="2" t="s">
        <v>2</v>
      </c>
      <c r="E2" s="2" t="s">
        <v>36</v>
      </c>
      <c r="F2" s="2" t="s">
        <v>426</v>
      </c>
    </row>
    <row r="3" spans="1:6">
      <c r="A3" s="4" t="s">
        <v>427</v>
      </c>
      <c r="C3" s="8" t="n">
        <v>65.40000000000001</v>
      </c>
      <c r="D3" s="8" t="n">
        <v>65.40000000000001</v>
      </c>
      <c r="E3" s="8" t="n">
        <v>63.7</v>
      </c>
      <c r="F3" s="8" t="n">
        <v>3.1</v>
      </c>
    </row>
    <row r="4" spans="1:6">
      <c r="A4" s="4" t="s">
        <v>428</v>
      </c>
      <c r="F4" s="8" t="n">
        <v>3.1</v>
      </c>
    </row>
    <row r="5" spans="1:6">
      <c r="A5" s="4" t="s">
        <v>429</v>
      </c>
      <c r="B5" s="8" t="n">
        <v>1.6</v>
      </c>
      <c r="D5" s="9" t="n">
        <v>1.5</v>
      </c>
    </row>
    <row r="6" spans="1:6">
      <c r="A6" s="4" t="s">
        <v>430</v>
      </c>
    </row>
    <row r="7" spans="1:6">
      <c r="A7" s="4" t="s">
        <v>260</v>
      </c>
      <c r="C7" s="6" t="n">
        <v>130</v>
      </c>
      <c r="D7" s="5" t="n">
        <v>130</v>
      </c>
    </row>
    <row r="8" spans="1:6">
      <c r="A8" s="4" t="s">
        <v>431</v>
      </c>
      <c r="C8" s="4" t="s">
        <v>432</v>
      </c>
    </row>
    <row r="9" spans="1:6">
      <c r="A9" s="4" t="s">
        <v>259</v>
      </c>
    </row>
    <row r="10" spans="1:6">
      <c r="A10" s="4" t="s">
        <v>260</v>
      </c>
      <c r="C10" s="8" t="n">
        <v>245.6</v>
      </c>
      <c r="D10" s="8" t="n">
        <v>245.6</v>
      </c>
    </row>
    <row r="11" spans="1:6">
      <c r="A11" s="4" t="s">
        <v>433</v>
      </c>
    </row>
    <row r="12" spans="1:6">
      <c r="A12" s="4" t="s">
        <v>434</v>
      </c>
      <c r="C12" s="9" t="n">
        <v>31.1</v>
      </c>
    </row>
    <row r="13" spans="1:6">
      <c r="A13" s="4" t="s">
        <v>435</v>
      </c>
    </row>
    <row r="14" spans="1:6">
      <c r="A14" s="4" t="s">
        <v>434</v>
      </c>
      <c r="C14" s="8" t="n">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5"/>
    <col customWidth="1" max="7" min="7" width="4"/>
  </cols>
  <sheetData>
    <row r="1" spans="1:7">
      <c r="A1" s="1" t="s">
        <v>436</v>
      </c>
      <c r="B1" s="2" t="s">
        <v>336</v>
      </c>
      <c r="F1" s="2" t="s">
        <v>1</v>
      </c>
    </row>
    <row r="2" spans="1:7">
      <c r="B2" s="2" t="s">
        <v>2</v>
      </c>
      <c r="D2" s="2" t="s">
        <v>437</v>
      </c>
      <c r="E2" s="2" t="s">
        <v>410</v>
      </c>
      <c r="F2" s="2" t="s">
        <v>2</v>
      </c>
      <c r="G2" s="2" t="s">
        <v>438</v>
      </c>
    </row>
    <row r="3" spans="1:7">
      <c r="A3" s="3" t="s">
        <v>188</v>
      </c>
    </row>
    <row r="4" spans="1:7">
      <c r="A4" s="4" t="s">
        <v>439</v>
      </c>
      <c r="B4" s="5" t="n">
        <v>72214</v>
      </c>
      <c r="D4" s="5" t="n">
        <v>0</v>
      </c>
      <c r="E4" s="5" t="n">
        <v>1500</v>
      </c>
      <c r="F4" s="5" t="n">
        <v>73714</v>
      </c>
      <c r="G4" s="4" t="s">
        <v>440</v>
      </c>
    </row>
    <row r="5" spans="1:7">
      <c r="A5" s="4" t="s">
        <v>441</v>
      </c>
      <c r="B5" s="7" t="n">
        <v>1.71</v>
      </c>
      <c r="D5" s="6" t="n">
        <v>0</v>
      </c>
      <c r="E5" s="7" t="n">
        <v>3.27</v>
      </c>
      <c r="F5" s="7" t="n">
        <v>1.74</v>
      </c>
    </row>
    <row r="6" spans="1:7">
      <c r="A6" s="4" t="s">
        <v>442</v>
      </c>
      <c r="B6" s="5" t="n">
        <v>66214</v>
      </c>
      <c r="D6" s="5" t="n">
        <v>0</v>
      </c>
      <c r="E6" s="5" t="n">
        <v>0</v>
      </c>
      <c r="F6" s="5" t="n">
        <v>66214</v>
      </c>
    </row>
    <row r="7" spans="1:7">
      <c r="A7" s="4" t="s">
        <v>443</v>
      </c>
      <c r="B7" s="6" t="n">
        <v>4736220</v>
      </c>
      <c r="C7" s="4" t="s">
        <v>444</v>
      </c>
      <c r="D7" s="6" t="n">
        <v>4851330</v>
      </c>
      <c r="E7" s="6" t="n">
        <v>4851330</v>
      </c>
      <c r="F7" s="6" t="n">
        <v>4736220</v>
      </c>
      <c r="G7" s="4" t="s">
        <v>445</v>
      </c>
    </row>
    <row r="8" spans="1:7"/>
    <row r="9" spans="1:7">
      <c r="A9" s="4" t="s">
        <v>438</v>
      </c>
      <c r="B9" s="4" t="s">
        <v>446</v>
      </c>
    </row>
    <row r="10" spans="1:7">
      <c r="A10" s="4" t="s">
        <v>440</v>
      </c>
      <c r="B10" s="4" t="s">
        <v>447</v>
      </c>
    </row>
    <row r="11" spans="1:7">
      <c r="A11" s="4" t="s">
        <v>445</v>
      </c>
      <c r="B11" s="4" t="s">
        <v>448</v>
      </c>
    </row>
  </sheetData>
  <mergeCells count="8">
    <mergeCell ref="A1:A2"/>
    <mergeCell ref="B1:E1"/>
    <mergeCell ref="F1:G1"/>
    <mergeCell ref="B2:C2"/>
    <mergeCell ref="A8:G8"/>
    <mergeCell ref="B9:G9"/>
    <mergeCell ref="B10:G10"/>
    <mergeCell ref="B11:G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327</v>
      </c>
      <c r="C4" s="6" t="n">
        <v>1293</v>
      </c>
    </row>
    <row r="5" spans="1:3">
      <c r="A5" s="4" t="s">
        <v>90</v>
      </c>
      <c r="B5" s="5" t="n">
        <v>327</v>
      </c>
      <c r="C5" s="5" t="n">
        <v>1293</v>
      </c>
    </row>
    <row r="6" spans="1:3">
      <c r="A6" s="3" t="s">
        <v>91</v>
      </c>
    </row>
    <row r="7" spans="1:3">
      <c r="A7" s="4" t="s">
        <v>92</v>
      </c>
      <c r="B7" s="5" t="n">
        <v>1593</v>
      </c>
      <c r="C7" s="5" t="n">
        <v>680</v>
      </c>
    </row>
    <row r="8" spans="1:3">
      <c r="A8" s="4" t="s">
        <v>93</v>
      </c>
      <c r="B8" s="5" t="n">
        <v>20</v>
      </c>
      <c r="C8" s="5" t="n">
        <v>84</v>
      </c>
    </row>
    <row r="9" spans="1:3">
      <c r="A9" s="4" t="s">
        <v>94</v>
      </c>
      <c r="B9" s="5" t="n">
        <v>1334</v>
      </c>
      <c r="C9" s="5" t="n">
        <v>1313</v>
      </c>
    </row>
    <row r="10" spans="1:3">
      <c r="A10" s="4" t="s">
        <v>95</v>
      </c>
      <c r="B10" s="5" t="n">
        <v>165</v>
      </c>
      <c r="C10" s="5" t="n">
        <v>183</v>
      </c>
    </row>
    <row r="11" spans="1:3">
      <c r="A11" s="4" t="s">
        <v>96</v>
      </c>
      <c r="B11" s="5" t="n">
        <v>15</v>
      </c>
      <c r="C11" s="5" t="n">
        <v>25</v>
      </c>
    </row>
    <row r="12" spans="1:3">
      <c r="A12" s="4" t="s">
        <v>97</v>
      </c>
      <c r="B12" s="5" t="n">
        <v>601</v>
      </c>
      <c r="C12" s="5" t="n">
        <v>940</v>
      </c>
    </row>
    <row r="13" spans="1:3">
      <c r="A13" s="4" t="s">
        <v>98</v>
      </c>
      <c r="B13" s="5" t="n">
        <v>0</v>
      </c>
      <c r="C13" s="5" t="n">
        <v>0</v>
      </c>
    </row>
    <row r="14" spans="1:3">
      <c r="A14" s="4" t="s">
        <v>99</v>
      </c>
      <c r="B14" s="5" t="n">
        <v>3728</v>
      </c>
      <c r="C14" s="5" t="n">
        <v>3225</v>
      </c>
    </row>
    <row r="15" spans="1:3">
      <c r="A15" s="4" t="s">
        <v>100</v>
      </c>
      <c r="B15" s="5" t="n">
        <v>-3401</v>
      </c>
      <c r="C15" s="5" t="n">
        <v>-1932</v>
      </c>
    </row>
    <row r="16" spans="1:3">
      <c r="A16" s="4" t="s">
        <v>101</v>
      </c>
      <c r="B16" s="5" t="n">
        <v>-991</v>
      </c>
      <c r="C16" s="5" t="n">
        <v>-221</v>
      </c>
    </row>
    <row r="17" spans="1:3">
      <c r="A17" s="4" t="s">
        <v>102</v>
      </c>
      <c r="B17" s="5" t="n">
        <v>1200</v>
      </c>
      <c r="C17" s="5" t="n">
        <v>0</v>
      </c>
    </row>
    <row r="18" spans="1:3">
      <c r="A18" s="4" t="s">
        <v>103</v>
      </c>
      <c r="B18" s="5" t="n">
        <v>4</v>
      </c>
      <c r="C18" s="5" t="n">
        <v>21</v>
      </c>
    </row>
    <row r="19" spans="1:3">
      <c r="A19" s="4" t="s">
        <v>104</v>
      </c>
      <c r="B19" s="5" t="n">
        <v>-3188</v>
      </c>
      <c r="C19" s="5" t="n">
        <v>-2132</v>
      </c>
    </row>
    <row r="20" spans="1:3">
      <c r="A20" s="4" t="s">
        <v>105</v>
      </c>
      <c r="B20" s="5" t="n">
        <v>-65</v>
      </c>
      <c r="C20" s="5" t="n">
        <v>-81</v>
      </c>
    </row>
    <row r="21" spans="1:3">
      <c r="A21" s="4" t="s">
        <v>106</v>
      </c>
      <c r="B21" s="5" t="n">
        <v>-3253</v>
      </c>
      <c r="C21" s="5" t="n">
        <v>-2213</v>
      </c>
    </row>
    <row r="22" spans="1:3">
      <c r="A22" s="3" t="s">
        <v>107</v>
      </c>
    </row>
    <row r="23" spans="1:3">
      <c r="A23" s="4" t="s">
        <v>108</v>
      </c>
      <c r="B23" s="5" t="n">
        <v>112</v>
      </c>
      <c r="C23" s="5" t="n">
        <v>-1533</v>
      </c>
    </row>
    <row r="24" spans="1:3">
      <c r="A24" s="4" t="s">
        <v>109</v>
      </c>
      <c r="B24" s="6" t="n">
        <v>-3141</v>
      </c>
      <c r="C24" s="6" t="n">
        <v>-3746</v>
      </c>
    </row>
    <row r="25" spans="1:3">
      <c r="A25" s="4" t="s">
        <v>110</v>
      </c>
      <c r="B25" s="7" t="n">
        <v>-0.1</v>
      </c>
      <c r="C25" s="7" t="n">
        <v>-0.07000000000000001</v>
      </c>
    </row>
    <row r="26" spans="1:3">
      <c r="A26" s="4" t="s">
        <v>111</v>
      </c>
      <c r="B26" s="5" t="n">
        <v>32268</v>
      </c>
      <c r="C26" s="5" t="n">
        <v>31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
    <col customWidth="1" max="5" min="5" width="37"/>
    <col customWidth="1" max="6" min="6" width="37"/>
    <col customWidth="1" max="7" min="7" width="37"/>
    <col customWidth="1" max="8" min="8" width="8"/>
    <col customWidth="1" max="9" min="9" width="21"/>
    <col customWidth="1" max="10" min="10" width="41"/>
    <col customWidth="1" max="11" min="11" width="21"/>
  </cols>
  <sheetData>
    <row r="1" spans="1:11">
      <c r="A1" s="1" t="s">
        <v>449</v>
      </c>
      <c r="B1" s="2" t="s">
        <v>336</v>
      </c>
      <c r="G1" s="2" t="s">
        <v>1</v>
      </c>
      <c r="J1" s="2" t="s">
        <v>305</v>
      </c>
    </row>
    <row r="2" spans="1:11">
      <c r="B2" s="2" t="s">
        <v>450</v>
      </c>
      <c r="C2" s="2" t="s">
        <v>451</v>
      </c>
      <c r="E2" s="2" t="s">
        <v>452</v>
      </c>
      <c r="F2" s="2" t="s">
        <v>453</v>
      </c>
      <c r="G2" s="2" t="s">
        <v>451</v>
      </c>
      <c r="I2" s="2" t="s">
        <v>454</v>
      </c>
      <c r="J2" s="2" t="s">
        <v>455</v>
      </c>
      <c r="K2" s="2" t="s">
        <v>456</v>
      </c>
    </row>
    <row r="3" spans="1:11">
      <c r="A3" s="4" t="s">
        <v>457</v>
      </c>
      <c r="C3" s="5" t="n">
        <v>120000000</v>
      </c>
      <c r="G3" s="5" t="n">
        <v>120000000</v>
      </c>
    </row>
    <row r="4" spans="1:11">
      <c r="A4" s="4" t="s">
        <v>82</v>
      </c>
      <c r="C4" s="5" t="n">
        <v>79999997</v>
      </c>
      <c r="G4" s="5" t="n">
        <v>79999997</v>
      </c>
      <c r="J4" s="5" t="n">
        <v>79999997</v>
      </c>
    </row>
    <row r="5" spans="1:11">
      <c r="A5" s="4" t="s">
        <v>458</v>
      </c>
      <c r="C5" s="7" t="n">
        <v>0.01</v>
      </c>
      <c r="G5" s="7" t="n">
        <v>0.01</v>
      </c>
      <c r="J5" s="7" t="n">
        <v>0.01</v>
      </c>
    </row>
    <row r="6" spans="1:11">
      <c r="A6" s="4" t="s">
        <v>74</v>
      </c>
      <c r="C6" s="5" t="n">
        <v>2</v>
      </c>
      <c r="G6" s="5" t="n">
        <v>2</v>
      </c>
      <c r="J6" s="5" t="n">
        <v>2</v>
      </c>
    </row>
    <row r="7" spans="1:11">
      <c r="A7" s="4" t="s">
        <v>459</v>
      </c>
      <c r="C7" s="7" t="n">
        <v>0.01</v>
      </c>
      <c r="G7" s="7" t="n">
        <v>0.01</v>
      </c>
      <c r="J7" s="7" t="n">
        <v>0.01</v>
      </c>
    </row>
    <row r="8" spans="1:11">
      <c r="A8" s="4" t="s">
        <v>78</v>
      </c>
      <c r="C8" s="5" t="n">
        <v>1</v>
      </c>
      <c r="G8" s="5" t="n">
        <v>1</v>
      </c>
      <c r="J8" s="5" t="n">
        <v>1</v>
      </c>
    </row>
    <row r="9" spans="1:11">
      <c r="A9" s="4" t="s">
        <v>460</v>
      </c>
      <c r="C9" s="7" t="n">
        <v>0.01</v>
      </c>
      <c r="G9" s="7" t="n">
        <v>0.01</v>
      </c>
      <c r="J9" s="7" t="n">
        <v>0.01</v>
      </c>
    </row>
    <row r="10" spans="1:11">
      <c r="A10" s="4" t="s">
        <v>83</v>
      </c>
      <c r="C10" s="5" t="n">
        <v>38239621</v>
      </c>
      <c r="G10" s="5" t="n">
        <v>38239621</v>
      </c>
      <c r="J10" s="5" t="n">
        <v>37612465</v>
      </c>
    </row>
    <row r="11" spans="1:11">
      <c r="A11" s="4" t="s">
        <v>84</v>
      </c>
      <c r="C11" s="5" t="n">
        <v>32237528</v>
      </c>
      <c r="G11" s="5" t="n">
        <v>32237528</v>
      </c>
      <c r="J11" s="5" t="n">
        <v>31881961</v>
      </c>
    </row>
    <row r="12" spans="1:11">
      <c r="A12" s="4" t="s">
        <v>461</v>
      </c>
      <c r="J12" s="4" t="s">
        <v>270</v>
      </c>
    </row>
    <row r="13" spans="1:11">
      <c r="A13" s="4" t="s">
        <v>462</v>
      </c>
      <c r="J13" s="5" t="n">
        <v>7179000</v>
      </c>
    </row>
    <row r="14" spans="1:11">
      <c r="A14" s="4" t="s">
        <v>463</v>
      </c>
      <c r="J14" s="7" t="n">
        <v>6.5</v>
      </c>
    </row>
    <row r="15" spans="1:11">
      <c r="A15" s="4" t="s">
        <v>464</v>
      </c>
      <c r="J15" s="4" t="s">
        <v>465</v>
      </c>
    </row>
    <row r="16" spans="1:11">
      <c r="A16" s="4" t="s">
        <v>466</v>
      </c>
      <c r="J16" s="4" t="s">
        <v>467</v>
      </c>
    </row>
    <row r="17" spans="1:11">
      <c r="A17" s="4" t="s">
        <v>468</v>
      </c>
      <c r="G17" s="6" t="n">
        <v>-1200000</v>
      </c>
      <c r="I17" s="6" t="n">
        <v>0</v>
      </c>
    </row>
    <row r="18" spans="1:11">
      <c r="A18" s="4" t="s">
        <v>469</v>
      </c>
      <c r="J18" s="5" t="n">
        <v>1</v>
      </c>
    </row>
    <row r="19" spans="1:11">
      <c r="A19" s="4" t="s">
        <v>470</v>
      </c>
      <c r="J19" s="4" t="s">
        <v>279</v>
      </c>
    </row>
    <row r="20" spans="1:11">
      <c r="A20" s="4" t="s">
        <v>471</v>
      </c>
      <c r="J20" s="6" t="n">
        <v>5000000</v>
      </c>
    </row>
    <row r="21" spans="1:11">
      <c r="A21" s="4" t="s">
        <v>472</v>
      </c>
      <c r="G21" s="5" t="n">
        <v>7500</v>
      </c>
    </row>
    <row r="22" spans="1:11">
      <c r="A22" s="4" t="s">
        <v>473</v>
      </c>
      <c r="C22" s="5" t="n">
        <v>72214</v>
      </c>
      <c r="E22" s="5" t="n">
        <v>0</v>
      </c>
      <c r="F22" s="5" t="n">
        <v>1500</v>
      </c>
      <c r="G22" s="5" t="n">
        <v>73714</v>
      </c>
      <c r="H22" s="4" t="s">
        <v>474</v>
      </c>
    </row>
    <row r="23" spans="1:11">
      <c r="A23" s="4" t="s">
        <v>475</v>
      </c>
      <c r="G23" s="6" t="n">
        <v>4700000</v>
      </c>
    </row>
    <row r="24" spans="1:11">
      <c r="A24" s="4" t="s">
        <v>476</v>
      </c>
      <c r="C24" s="7" t="n">
        <v>1.71</v>
      </c>
      <c r="E24" s="6" t="n">
        <v>0</v>
      </c>
      <c r="F24" s="7" t="n">
        <v>3.27</v>
      </c>
      <c r="G24" s="7" t="n">
        <v>1.74</v>
      </c>
      <c r="H24" s="4" t="s">
        <v>438</v>
      </c>
    </row>
    <row r="25" spans="1:11">
      <c r="A25" s="4" t="s">
        <v>477</v>
      </c>
      <c r="G25" s="6" t="n">
        <v>600000</v>
      </c>
      <c r="J25" s="6" t="n">
        <v>1800000</v>
      </c>
    </row>
    <row r="26" spans="1:11">
      <c r="A26" s="4" t="s">
        <v>478</v>
      </c>
      <c r="C26" s="6" t="n">
        <v>4736220</v>
      </c>
      <c r="D26" s="4" t="s">
        <v>444</v>
      </c>
      <c r="E26" s="6" t="n">
        <v>4851330</v>
      </c>
      <c r="F26" s="6" t="n">
        <v>4851330</v>
      </c>
      <c r="G26" s="6" t="n">
        <v>4736220</v>
      </c>
      <c r="H26" s="4" t="s">
        <v>444</v>
      </c>
    </row>
    <row r="27" spans="1:11">
      <c r="A27" s="4" t="s">
        <v>113</v>
      </c>
    </row>
    <row r="28" spans="1:11">
      <c r="A28" s="4" t="s">
        <v>473</v>
      </c>
      <c r="G28" s="5" t="n">
        <v>115608</v>
      </c>
    </row>
    <row r="29" spans="1:11">
      <c r="A29" s="4" t="s">
        <v>475</v>
      </c>
      <c r="G29" s="6" t="n">
        <v>264000</v>
      </c>
    </row>
    <row r="30" spans="1:11">
      <c r="A30" s="4" t="s">
        <v>476</v>
      </c>
      <c r="G30" s="7" t="n">
        <v>2.28</v>
      </c>
    </row>
    <row r="31" spans="1:11">
      <c r="A31" s="4" t="s">
        <v>477</v>
      </c>
      <c r="G31" s="6" t="n">
        <v>2000</v>
      </c>
    </row>
    <row r="32" spans="1:11">
      <c r="A32" s="4" t="s">
        <v>479</v>
      </c>
    </row>
    <row r="33" spans="1:11">
      <c r="A33" s="4" t="s">
        <v>473</v>
      </c>
      <c r="B33" s="5" t="n">
        <v>11279</v>
      </c>
      <c r="G33" s="5" t="n">
        <v>66214</v>
      </c>
    </row>
    <row r="34" spans="1:11">
      <c r="A34" s="4" t="s">
        <v>480</v>
      </c>
    </row>
    <row r="35" spans="1:11">
      <c r="A35" s="4" t="s">
        <v>481</v>
      </c>
      <c r="K35" s="6" t="n">
        <v>12000000</v>
      </c>
    </row>
    <row r="36" spans="1:11">
      <c r="A36" s="4" t="s">
        <v>71</v>
      </c>
    </row>
    <row r="37" spans="1:11">
      <c r="A37" s="4" t="s">
        <v>74</v>
      </c>
      <c r="C37" s="5" t="n">
        <v>40000000</v>
      </c>
      <c r="G37" s="5" t="n">
        <v>40000000</v>
      </c>
      <c r="J37" s="5" t="n">
        <v>40000000</v>
      </c>
    </row>
    <row r="38" spans="1:11">
      <c r="A38" s="4" t="s">
        <v>459</v>
      </c>
      <c r="C38" s="7" t="n">
        <v>0.01</v>
      </c>
      <c r="G38" s="7" t="n">
        <v>0.01</v>
      </c>
      <c r="J38" s="7" t="n">
        <v>0.01</v>
      </c>
    </row>
    <row r="39" spans="1:11"/>
    <row r="40" spans="1:11">
      <c r="A40" s="4" t="s">
        <v>438</v>
      </c>
      <c r="B40" s="4" t="s">
        <v>446</v>
      </c>
    </row>
    <row r="41" spans="1:11">
      <c r="A41" s="4" t="s">
        <v>440</v>
      </c>
      <c r="B41" s="4" t="s">
        <v>447</v>
      </c>
    </row>
    <row r="42" spans="1:11">
      <c r="A42" s="4" t="s">
        <v>445</v>
      </c>
      <c r="B42" s="4" t="s">
        <v>448</v>
      </c>
    </row>
  </sheetData>
  <mergeCells count="9">
    <mergeCell ref="A1:A2"/>
    <mergeCell ref="B1:F1"/>
    <mergeCell ref="G1:I1"/>
    <mergeCell ref="C2:D2"/>
    <mergeCell ref="G2:H2"/>
    <mergeCell ref="A39:K39"/>
    <mergeCell ref="B40:K40"/>
    <mergeCell ref="B41:K41"/>
    <mergeCell ref="B42:K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05</v>
      </c>
    </row>
    <row r="2" spans="1:3">
      <c r="B2" s="2" t="s">
        <v>2</v>
      </c>
      <c r="C2" s="2" t="s">
        <v>36</v>
      </c>
    </row>
    <row r="3" spans="1:3">
      <c r="A3" s="3" t="s">
        <v>483</v>
      </c>
    </row>
    <row r="4" spans="1:3">
      <c r="A4" s="4" t="s">
        <v>484</v>
      </c>
      <c r="B4" s="5" t="n">
        <v>1017535</v>
      </c>
      <c r="C4" s="5" t="n">
        <v>340760</v>
      </c>
    </row>
    <row r="5" spans="1:3">
      <c r="A5" s="4" t="s">
        <v>485</v>
      </c>
      <c r="B5" s="5" t="n">
        <v>0</v>
      </c>
      <c r="C5" s="5" t="n">
        <v>1000000</v>
      </c>
    </row>
    <row r="6" spans="1:3">
      <c r="A6" s="4" t="s">
        <v>486</v>
      </c>
      <c r="B6" s="5" t="n">
        <v>-19045</v>
      </c>
      <c r="C6" s="5" t="n">
        <v>-43175</v>
      </c>
    </row>
    <row r="7" spans="1:3">
      <c r="A7" s="4" t="s">
        <v>487</v>
      </c>
      <c r="B7" s="5" t="n">
        <v>697234</v>
      </c>
      <c r="C7" s="5" t="n">
        <v>1017535</v>
      </c>
    </row>
    <row r="8" spans="1:3">
      <c r="A8" s="4" t="s">
        <v>488</v>
      </c>
      <c r="B8" s="6" t="n">
        <v>0</v>
      </c>
      <c r="C8" s="6" t="n">
        <v>0</v>
      </c>
    </row>
    <row r="9" spans="1:3">
      <c r="A9" s="4" t="s">
        <v>489</v>
      </c>
      <c r="B9" s="5" t="n">
        <v>0</v>
      </c>
      <c r="C9" s="5" t="n">
        <v>0</v>
      </c>
    </row>
    <row r="10" spans="1:3">
      <c r="A10" s="4" t="s">
        <v>490</v>
      </c>
      <c r="B10" s="10" t="n">
        <v>3.01</v>
      </c>
      <c r="C10" s="10" t="n">
        <v>3.98</v>
      </c>
    </row>
    <row r="11" spans="1:3">
      <c r="A11" s="4" t="s">
        <v>491</v>
      </c>
      <c r="B11" s="6" t="n">
        <v>0</v>
      </c>
      <c r="C11" s="6" t="n">
        <v>0</v>
      </c>
    </row>
    <row r="12" spans="1:3">
      <c r="A12" s="4" t="s">
        <v>492</v>
      </c>
    </row>
    <row r="13" spans="1:3">
      <c r="A13" s="3" t="s">
        <v>483</v>
      </c>
    </row>
    <row r="14" spans="1:3">
      <c r="A14" s="4" t="s">
        <v>493</v>
      </c>
      <c r="B14" s="5" t="n">
        <v>-5756</v>
      </c>
      <c r="C14" s="5" t="n">
        <v>-13050</v>
      </c>
    </row>
    <row r="15" spans="1:3">
      <c r="A15" s="4" t="s">
        <v>494</v>
      </c>
      <c r="B15" s="7" t="n">
        <v>3.01</v>
      </c>
      <c r="C15" s="7" t="n">
        <v>3.98</v>
      </c>
    </row>
    <row r="16" spans="1:3">
      <c r="A16" s="4" t="s">
        <v>495</v>
      </c>
    </row>
    <row r="17" spans="1:3">
      <c r="A17" s="3" t="s">
        <v>483</v>
      </c>
    </row>
    <row r="18" spans="1:3">
      <c r="A18" s="4" t="s">
        <v>493</v>
      </c>
      <c r="B18" s="5" t="n">
        <v>-295500</v>
      </c>
      <c r="C18" s="5" t="n">
        <v>-267000</v>
      </c>
    </row>
    <row r="19" spans="1:3">
      <c r="A19" s="4" t="s">
        <v>494</v>
      </c>
      <c r="B19" s="7" t="n">
        <v>3.01</v>
      </c>
      <c r="C19" s="7" t="n">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96</v>
      </c>
      <c r="B1" s="2" t="s">
        <v>1</v>
      </c>
      <c r="C1" s="2" t="s">
        <v>305</v>
      </c>
    </row>
    <row r="2" spans="1:3">
      <c r="B2" s="2" t="s">
        <v>2</v>
      </c>
      <c r="C2" s="2" t="s">
        <v>36</v>
      </c>
    </row>
    <row r="3" spans="1:3">
      <c r="A3" s="3" t="s">
        <v>190</v>
      </c>
    </row>
    <row r="4" spans="1:3">
      <c r="A4" s="4" t="s">
        <v>497</v>
      </c>
      <c r="B4" s="5" t="n">
        <v>453334</v>
      </c>
      <c r="C4" s="5" t="n">
        <v>381167</v>
      </c>
    </row>
    <row r="5" spans="1:3">
      <c r="A5" s="4" t="s">
        <v>498</v>
      </c>
      <c r="B5" s="5" t="n">
        <v>295500</v>
      </c>
      <c r="C5" s="5" t="n">
        <v>267000</v>
      </c>
    </row>
    <row r="6" spans="1:3">
      <c r="A6" s="4" t="s">
        <v>499</v>
      </c>
      <c r="B6" s="5" t="n">
        <v>-166500</v>
      </c>
      <c r="C6" s="5" t="n">
        <v>-194833</v>
      </c>
    </row>
    <row r="7" spans="1:3">
      <c r="A7" s="4" t="s">
        <v>500</v>
      </c>
      <c r="B7" s="5" t="n">
        <v>582334</v>
      </c>
      <c r="C7" s="5" t="n">
        <v>453334</v>
      </c>
    </row>
    <row r="8" spans="1:3">
      <c r="A8" s="4" t="s">
        <v>501</v>
      </c>
      <c r="B8" s="6" t="n">
        <v>5</v>
      </c>
      <c r="C8" s="7" t="n">
        <v>6.39</v>
      </c>
    </row>
    <row r="9" spans="1:3">
      <c r="A9" s="4" t="s">
        <v>502</v>
      </c>
      <c r="B9" s="10" t="n">
        <v>3.01</v>
      </c>
      <c r="C9" s="10" t="n">
        <v>4.15</v>
      </c>
    </row>
    <row r="10" spans="1:3">
      <c r="A10" s="4" t="s">
        <v>503</v>
      </c>
      <c r="B10" s="10" t="n">
        <v>5.46</v>
      </c>
      <c r="C10" s="10" t="n">
        <v>5.98</v>
      </c>
    </row>
    <row r="11" spans="1:3">
      <c r="A11" s="4" t="s">
        <v>504</v>
      </c>
      <c r="B11" s="7" t="n">
        <v>3.86</v>
      </c>
      <c r="C11"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s>
  <sheetData>
    <row r="1" spans="1:8">
      <c r="A1" s="1" t="s">
        <v>505</v>
      </c>
      <c r="B1" s="2" t="s">
        <v>506</v>
      </c>
      <c r="C1" s="2" t="s">
        <v>2</v>
      </c>
      <c r="D1" s="2" t="s">
        <v>437</v>
      </c>
      <c r="E1" s="2" t="s">
        <v>410</v>
      </c>
      <c r="F1" s="2" t="s">
        <v>2</v>
      </c>
      <c r="H1" s="2" t="s">
        <v>36</v>
      </c>
    </row>
    <row r="2" spans="1:8">
      <c r="A2" s="3" t="s">
        <v>483</v>
      </c>
    </row>
    <row r="3" spans="1:8">
      <c r="A3" s="4" t="s">
        <v>507</v>
      </c>
      <c r="F3" s="6" t="n">
        <v>91000</v>
      </c>
      <c r="H3" s="6" t="n">
        <v>120000</v>
      </c>
    </row>
    <row r="4" spans="1:8">
      <c r="A4" s="4" t="s">
        <v>508</v>
      </c>
      <c r="C4" s="5" t="n">
        <v>72214</v>
      </c>
      <c r="D4" s="5" t="n">
        <v>0</v>
      </c>
      <c r="E4" s="5" t="n">
        <v>1500</v>
      </c>
      <c r="F4" s="5" t="n">
        <v>73714</v>
      </c>
      <c r="G4" s="4" t="s">
        <v>474</v>
      </c>
    </row>
    <row r="5" spans="1:8">
      <c r="A5" s="4" t="s">
        <v>509</v>
      </c>
      <c r="F5" s="5" t="n">
        <v>295500</v>
      </c>
      <c r="H5" s="5" t="n">
        <v>267000</v>
      </c>
    </row>
    <row r="6" spans="1:8">
      <c r="A6" s="4" t="s">
        <v>510</v>
      </c>
      <c r="C6" s="5" t="n">
        <v>82199</v>
      </c>
      <c r="F6" s="5" t="n">
        <v>82199</v>
      </c>
    </row>
    <row r="7" spans="1:8">
      <c r="A7" s="4" t="s">
        <v>511</v>
      </c>
      <c r="F7" s="5" t="n">
        <v>0</v>
      </c>
      <c r="H7" s="5" t="n">
        <v>1000000</v>
      </c>
    </row>
    <row r="8" spans="1:8">
      <c r="A8" s="4" t="s">
        <v>512</v>
      </c>
    </row>
    <row r="9" spans="1:8">
      <c r="A9" s="3" t="s">
        <v>483</v>
      </c>
    </row>
    <row r="10" spans="1:8">
      <c r="A10" s="4" t="s">
        <v>513</v>
      </c>
      <c r="F10" s="6" t="n">
        <v>146000</v>
      </c>
    </row>
    <row r="11" spans="1:8">
      <c r="A11" s="4" t="s">
        <v>514</v>
      </c>
    </row>
    <row r="12" spans="1:8">
      <c r="A12" s="3" t="s">
        <v>483</v>
      </c>
    </row>
    <row r="13" spans="1:8">
      <c r="A13" s="4" t="s">
        <v>515</v>
      </c>
      <c r="F13" s="5" t="n">
        <v>430924</v>
      </c>
    </row>
    <row r="14" spans="1:8">
      <c r="A14" s="4" t="s">
        <v>508</v>
      </c>
      <c r="F14" s="5" t="n">
        <v>197103</v>
      </c>
    </row>
    <row r="15" spans="1:8">
      <c r="A15" s="4" t="s">
        <v>516</v>
      </c>
    </row>
    <row r="16" spans="1:8">
      <c r="A16" s="3" t="s">
        <v>483</v>
      </c>
    </row>
    <row r="17" spans="1:8">
      <c r="A17" s="4" t="s">
        <v>515</v>
      </c>
      <c r="F17" s="5" t="n">
        <v>190476</v>
      </c>
    </row>
    <row r="18" spans="1:8">
      <c r="A18" s="4" t="s">
        <v>517</v>
      </c>
    </row>
    <row r="19" spans="1:8">
      <c r="A19" s="3" t="s">
        <v>483</v>
      </c>
    </row>
    <row r="20" spans="1:8">
      <c r="A20" s="4" t="s">
        <v>515</v>
      </c>
      <c r="F20" s="5" t="n">
        <v>5756</v>
      </c>
    </row>
    <row r="21" spans="1:8">
      <c r="A21" s="4" t="s">
        <v>518</v>
      </c>
    </row>
    <row r="22" spans="1:8">
      <c r="A22" s="3" t="s">
        <v>483</v>
      </c>
    </row>
    <row r="23" spans="1:8">
      <c r="A23" s="4" t="s">
        <v>519</v>
      </c>
      <c r="C23" s="6" t="n">
        <v>1200000</v>
      </c>
      <c r="F23" s="6" t="n">
        <v>1200000</v>
      </c>
    </row>
    <row r="24" spans="1:8">
      <c r="A24" s="4" t="s">
        <v>520</v>
      </c>
      <c r="F24" s="5" t="n">
        <v>177000</v>
      </c>
      <c r="H24" s="6" t="n">
        <v>215000</v>
      </c>
    </row>
    <row r="25" spans="1:8">
      <c r="A25" s="4" t="s">
        <v>521</v>
      </c>
    </row>
    <row r="26" spans="1:8">
      <c r="A26" s="3" t="s">
        <v>483</v>
      </c>
    </row>
    <row r="27" spans="1:8">
      <c r="A27" s="4" t="s">
        <v>522</v>
      </c>
      <c r="F27" s="6" t="n">
        <v>53000</v>
      </c>
    </row>
    <row r="28" spans="1:8">
      <c r="A28" s="4" t="s">
        <v>523</v>
      </c>
    </row>
    <row r="29" spans="1:8">
      <c r="A29" s="3" t="s">
        <v>483</v>
      </c>
    </row>
    <row r="30" spans="1:8">
      <c r="A30" s="4" t="s">
        <v>524</v>
      </c>
      <c r="B30" s="4" t="s">
        <v>382</v>
      </c>
    </row>
    <row r="31" spans="1:8">
      <c r="A31" s="4" t="s">
        <v>525</v>
      </c>
      <c r="B31" s="5" t="n">
        <v>800000</v>
      </c>
    </row>
    <row r="32" spans="1:8">
      <c r="A32" s="4" t="s">
        <v>511</v>
      </c>
      <c r="F32" s="5" t="n">
        <v>1000000</v>
      </c>
    </row>
    <row r="33" spans="1:8"/>
    <row r="34" spans="1:8">
      <c r="A34" s="4" t="s">
        <v>438</v>
      </c>
      <c r="B34" s="4" t="s">
        <v>446</v>
      </c>
    </row>
    <row r="35" spans="1:8">
      <c r="A35" s="4" t="s">
        <v>440</v>
      </c>
      <c r="B35" s="4" t="s">
        <v>447</v>
      </c>
    </row>
  </sheetData>
  <mergeCells count="4">
    <mergeCell ref="F1:G1"/>
    <mergeCell ref="A33:H33"/>
    <mergeCell ref="B34:H34"/>
    <mergeCell ref="B35:H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3" t="s">
        <v>527</v>
      </c>
    </row>
    <row r="3" spans="1:3">
      <c r="A3" s="4" t="s">
        <v>528</v>
      </c>
      <c r="B3" s="6" t="n">
        <v>20764</v>
      </c>
      <c r="C3" s="6" t="n">
        <v>10673</v>
      </c>
    </row>
    <row r="4" spans="1:3">
      <c r="A4" s="4" t="s">
        <v>529</v>
      </c>
    </row>
    <row r="5" spans="1:3">
      <c r="A5" s="3" t="s">
        <v>37</v>
      </c>
    </row>
    <row r="6" spans="1:3">
      <c r="A6" s="4" t="s">
        <v>38</v>
      </c>
      <c r="B6" s="5" t="n">
        <v>170755</v>
      </c>
      <c r="C6" s="5" t="n">
        <v>50508</v>
      </c>
    </row>
    <row r="7" spans="1:3">
      <c r="A7" s="4" t="s">
        <v>39</v>
      </c>
      <c r="B7" s="5" t="n">
        <v>1738</v>
      </c>
      <c r="C7" s="5" t="n">
        <v>344</v>
      </c>
    </row>
    <row r="8" spans="1:3">
      <c r="A8" s="4" t="s">
        <v>40</v>
      </c>
      <c r="B8" s="5" t="n">
        <v>786</v>
      </c>
      <c r="C8" s="5" t="n">
        <v>435</v>
      </c>
    </row>
    <row r="9" spans="1:3">
      <c r="A9" s="4" t="s">
        <v>530</v>
      </c>
      <c r="B9" s="5" t="n">
        <v>78</v>
      </c>
      <c r="C9" s="5" t="n">
        <v>42</v>
      </c>
    </row>
    <row r="10" spans="1:3">
      <c r="A10" s="4" t="s">
        <v>41</v>
      </c>
      <c r="B10" s="5" t="n">
        <v>103</v>
      </c>
      <c r="C10" s="5" t="n">
        <v>66</v>
      </c>
    </row>
    <row r="11" spans="1:3">
      <c r="A11" s="4" t="s">
        <v>46</v>
      </c>
      <c r="B11" s="5" t="n">
        <v>28431</v>
      </c>
      <c r="C11" s="5" t="n">
        <v>11757</v>
      </c>
    </row>
    <row r="12" spans="1:3">
      <c r="A12" s="4" t="s">
        <v>47</v>
      </c>
      <c r="B12" s="5" t="n">
        <v>201891</v>
      </c>
      <c r="C12" s="5" t="n">
        <v>63152</v>
      </c>
    </row>
    <row r="13" spans="1:3">
      <c r="A13" s="3" t="s">
        <v>48</v>
      </c>
    </row>
    <row r="14" spans="1:3">
      <c r="A14" s="4" t="s">
        <v>531</v>
      </c>
      <c r="B14" s="5" t="n">
        <v>112305</v>
      </c>
      <c r="C14" s="5" t="n">
        <v>41207</v>
      </c>
    </row>
    <row r="15" spans="1:3">
      <c r="A15" s="4" t="s">
        <v>54</v>
      </c>
      <c r="B15" s="5" t="n">
        <v>1846</v>
      </c>
      <c r="C15" s="5" t="n">
        <v>598</v>
      </c>
    </row>
    <row r="16" spans="1:3">
      <c r="A16" s="4" t="s">
        <v>58</v>
      </c>
      <c r="B16" s="5" t="n">
        <v>114151</v>
      </c>
      <c r="C16" s="5" t="n">
        <v>41805</v>
      </c>
    </row>
    <row r="17" spans="1:3">
      <c r="A17" s="3" t="s">
        <v>527</v>
      </c>
    </row>
    <row r="18" spans="1:3">
      <c r="A18" s="4" t="s">
        <v>532</v>
      </c>
      <c r="B18" s="5" t="n">
        <v>96029</v>
      </c>
      <c r="C18" s="5" t="n">
        <v>27169</v>
      </c>
    </row>
    <row r="19" spans="1:3">
      <c r="A19" s="4" t="s">
        <v>68</v>
      </c>
      <c r="B19" s="5" t="n">
        <v>-8289</v>
      </c>
      <c r="C19" s="5" t="n">
        <v>-5822</v>
      </c>
    </row>
    <row r="20" spans="1:3">
      <c r="A20" s="4" t="s">
        <v>533</v>
      </c>
      <c r="B20" s="5" t="n">
        <v>87740</v>
      </c>
      <c r="C20" s="5" t="n">
        <v>21347</v>
      </c>
    </row>
    <row r="21" spans="1:3">
      <c r="A21" s="4" t="s">
        <v>534</v>
      </c>
      <c r="B21" s="5" t="n">
        <v>201891</v>
      </c>
      <c r="C21" s="5" t="n">
        <v>63152</v>
      </c>
    </row>
    <row r="22" spans="1:3">
      <c r="A22" s="4" t="s">
        <v>528</v>
      </c>
      <c r="B22" s="6" t="n">
        <v>20764</v>
      </c>
      <c r="C22" s="6" t="n">
        <v>10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7</v>
      </c>
    </row>
    <row r="3" spans="1:3">
      <c r="A3" s="3" t="s">
        <v>91</v>
      </c>
    </row>
    <row r="4" spans="1:3">
      <c r="A4" s="4" t="s">
        <v>536</v>
      </c>
      <c r="B4" s="6" t="n">
        <v>-991</v>
      </c>
      <c r="C4" s="6" t="n">
        <v>-221</v>
      </c>
    </row>
    <row r="5" spans="1:3">
      <c r="A5" s="4" t="s">
        <v>529</v>
      </c>
    </row>
    <row r="6" spans="1:3">
      <c r="A6" s="3" t="s">
        <v>88</v>
      </c>
    </row>
    <row r="7" spans="1:3">
      <c r="A7" s="4" t="s">
        <v>89</v>
      </c>
      <c r="B7" s="5" t="n">
        <v>2998</v>
      </c>
      <c r="C7" s="5" t="n">
        <v>836</v>
      </c>
    </row>
    <row r="8" spans="1:3">
      <c r="A8" s="4" t="s">
        <v>90</v>
      </c>
      <c r="B8" s="5" t="n">
        <v>2998</v>
      </c>
      <c r="C8" s="5" t="n">
        <v>836</v>
      </c>
    </row>
    <row r="9" spans="1:3">
      <c r="A9" s="3" t="s">
        <v>91</v>
      </c>
    </row>
    <row r="10" spans="1:3">
      <c r="A10" s="4" t="s">
        <v>92</v>
      </c>
      <c r="B10" s="5" t="n">
        <v>706</v>
      </c>
      <c r="C10" s="5" t="n">
        <v>263</v>
      </c>
    </row>
    <row r="11" spans="1:3">
      <c r="A11" s="4" t="s">
        <v>93</v>
      </c>
      <c r="B11" s="5" t="n">
        <v>11</v>
      </c>
      <c r="C11" s="5" t="n">
        <v>11</v>
      </c>
    </row>
    <row r="12" spans="1:3">
      <c r="A12" s="4" t="s">
        <v>94</v>
      </c>
      <c r="B12" s="5" t="n">
        <v>2</v>
      </c>
      <c r="C12" s="5" t="n">
        <v>2</v>
      </c>
    </row>
    <row r="13" spans="1:3">
      <c r="A13" s="4" t="s">
        <v>537</v>
      </c>
      <c r="B13" s="5" t="n">
        <v>1251</v>
      </c>
      <c r="C13" s="5" t="n">
        <v>134</v>
      </c>
    </row>
    <row r="14" spans="1:3">
      <c r="A14" s="4" t="s">
        <v>307</v>
      </c>
      <c r="B14" s="5" t="n">
        <v>876</v>
      </c>
      <c r="C14" s="5" t="n">
        <v>330</v>
      </c>
    </row>
    <row r="15" spans="1:3">
      <c r="A15" s="4" t="s">
        <v>99</v>
      </c>
      <c r="B15" s="5" t="n">
        <v>2846</v>
      </c>
      <c r="C15" s="5" t="n">
        <v>740</v>
      </c>
    </row>
    <row r="16" spans="1:3">
      <c r="A16" s="4" t="s">
        <v>538</v>
      </c>
      <c r="B16" s="5" t="n">
        <v>152</v>
      </c>
      <c r="C16" s="5" t="n">
        <v>96</v>
      </c>
    </row>
    <row r="17" spans="1:3">
      <c r="A17" s="4" t="s">
        <v>539</v>
      </c>
      <c r="B17" s="5" t="n">
        <v>-954</v>
      </c>
      <c r="C17" s="5" t="n">
        <v>-496</v>
      </c>
    </row>
    <row r="18" spans="1:3">
      <c r="A18" s="4" t="s">
        <v>540</v>
      </c>
      <c r="B18" s="5" t="n">
        <v>-1666</v>
      </c>
      <c r="C18" s="5" t="n">
        <v>-43</v>
      </c>
    </row>
    <row r="19" spans="1:3">
      <c r="A19" s="4" t="s">
        <v>541</v>
      </c>
      <c r="B19" s="5" t="n">
        <v>-2468</v>
      </c>
      <c r="C19" s="5" t="n">
        <v>-443</v>
      </c>
    </row>
    <row r="20" spans="1:3">
      <c r="A20" s="4" t="s">
        <v>536</v>
      </c>
      <c r="B20" s="6" t="n">
        <v>-991</v>
      </c>
      <c r="C20" s="6" t="n">
        <v>-2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544</v>
      </c>
      <c r="D1" s="2" t="s">
        <v>545</v>
      </c>
      <c r="E1" s="2" t="s">
        <v>2</v>
      </c>
      <c r="F1" s="2" t="s">
        <v>36</v>
      </c>
    </row>
    <row r="2" spans="1:6">
      <c r="A2" s="4" t="s">
        <v>546</v>
      </c>
    </row>
    <row r="3" spans="1:6">
      <c r="A3" s="3" t="s">
        <v>547</v>
      </c>
    </row>
    <row r="4" spans="1:6">
      <c r="A4" s="4" t="s">
        <v>548</v>
      </c>
      <c r="D4" s="4" t="s">
        <v>270</v>
      </c>
    </row>
    <row r="5" spans="1:6">
      <c r="A5" s="4" t="s">
        <v>549</v>
      </c>
    </row>
    <row r="6" spans="1:6">
      <c r="A6" s="3" t="s">
        <v>547</v>
      </c>
    </row>
    <row r="7" spans="1:6">
      <c r="A7" s="4" t="s">
        <v>354</v>
      </c>
      <c r="D7" s="6" t="n">
        <v>42500</v>
      </c>
    </row>
    <row r="8" spans="1:6">
      <c r="A8" s="4" t="s">
        <v>355</v>
      </c>
      <c r="F8" s="4" t="s">
        <v>550</v>
      </c>
    </row>
    <row r="9" spans="1:6">
      <c r="A9" s="4" t="s">
        <v>551</v>
      </c>
    </row>
    <row r="10" spans="1:6">
      <c r="A10" s="3" t="s">
        <v>547</v>
      </c>
    </row>
    <row r="11" spans="1:6">
      <c r="A11" s="4" t="s">
        <v>552</v>
      </c>
      <c r="B11" s="6" t="n">
        <v>33000</v>
      </c>
    </row>
    <row r="12" spans="1:6">
      <c r="A12" s="4" t="s">
        <v>548</v>
      </c>
      <c r="B12" s="4" t="s">
        <v>553</v>
      </c>
    </row>
    <row r="13" spans="1:6">
      <c r="A13" s="4" t="s">
        <v>355</v>
      </c>
      <c r="B13" s="4" t="s">
        <v>554</v>
      </c>
    </row>
    <row r="14" spans="1:6">
      <c r="A14" s="4" t="s">
        <v>555</v>
      </c>
    </row>
    <row r="15" spans="1:6">
      <c r="A15" s="3" t="s">
        <v>547</v>
      </c>
    </row>
    <row r="16" spans="1:6">
      <c r="A16" s="4" t="s">
        <v>548</v>
      </c>
      <c r="C16" s="4" t="s">
        <v>556</v>
      </c>
    </row>
    <row r="17" spans="1:6">
      <c r="A17" s="4" t="s">
        <v>355</v>
      </c>
      <c r="C17" s="4" t="s">
        <v>557</v>
      </c>
    </row>
    <row r="18" spans="1:6">
      <c r="A18" s="4" t="s">
        <v>558</v>
      </c>
      <c r="C18" s="7" t="n">
        <v>6.5</v>
      </c>
    </row>
    <row r="19" spans="1:6">
      <c r="A19" s="4" t="s">
        <v>261</v>
      </c>
    </row>
    <row r="20" spans="1:6">
      <c r="A20" s="3" t="s">
        <v>547</v>
      </c>
    </row>
    <row r="21" spans="1:6">
      <c r="A21" s="4" t="s">
        <v>552</v>
      </c>
      <c r="B21" s="6" t="n">
        <v>6000</v>
      </c>
    </row>
    <row r="22" spans="1:6">
      <c r="A22" s="4" t="s">
        <v>559</v>
      </c>
      <c r="D22" s="6" t="n">
        <v>68885</v>
      </c>
    </row>
    <row r="23" spans="1:6">
      <c r="A23" s="4" t="s">
        <v>262</v>
      </c>
      <c r="E23" s="4" t="s">
        <v>263</v>
      </c>
      <c r="F23" s="4" t="s">
        <v>263</v>
      </c>
    </row>
    <row r="24" spans="1:6">
      <c r="A24" s="4" t="s">
        <v>264</v>
      </c>
    </row>
    <row r="25" spans="1:6">
      <c r="A25" s="3" t="s">
        <v>547</v>
      </c>
    </row>
    <row r="26" spans="1:6">
      <c r="A26" s="4" t="s">
        <v>559</v>
      </c>
      <c r="C26" s="6" t="n">
        <v>137750</v>
      </c>
    </row>
    <row r="27" spans="1:6">
      <c r="A27" s="4" t="s">
        <v>262</v>
      </c>
      <c r="E27" s="4" t="s">
        <v>265</v>
      </c>
    </row>
    <row r="28" spans="1:6">
      <c r="A28" s="4" t="s">
        <v>354</v>
      </c>
      <c r="C28" s="6" t="n">
        <v>82750</v>
      </c>
    </row>
    <row r="29" spans="1:6">
      <c r="A29" s="4" t="s">
        <v>548</v>
      </c>
      <c r="C29" s="4" t="s">
        <v>315</v>
      </c>
    </row>
    <row r="30" spans="1:6">
      <c r="A30" s="4" t="s">
        <v>355</v>
      </c>
      <c r="C30" s="4" t="s">
        <v>560</v>
      </c>
    </row>
    <row r="31" spans="1:6">
      <c r="A31" s="4" t="s">
        <v>561</v>
      </c>
    </row>
    <row r="32" spans="1:6">
      <c r="A32" s="3" t="s">
        <v>547</v>
      </c>
    </row>
    <row r="33" spans="1:6">
      <c r="A33" s="4" t="s">
        <v>562</v>
      </c>
      <c r="C33" s="6" t="n">
        <v>5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63</v>
      </c>
      <c r="B1" s="2" t="s">
        <v>564</v>
      </c>
      <c r="C1" s="2" t="s">
        <v>565</v>
      </c>
      <c r="D1" s="2" t="s">
        <v>566</v>
      </c>
    </row>
    <row r="2" spans="1:4">
      <c r="A2" s="3" t="s">
        <v>567</v>
      </c>
    </row>
    <row r="3" spans="1:4">
      <c r="A3" s="4" t="s">
        <v>568</v>
      </c>
      <c r="B3" s="6" t="n">
        <v>20000000</v>
      </c>
    </row>
    <row r="4" spans="1:4">
      <c r="A4" s="4" t="s">
        <v>569</v>
      </c>
      <c r="B4" s="5" t="n">
        <v>4200000</v>
      </c>
    </row>
    <row r="5" spans="1:4">
      <c r="A5" s="4" t="s">
        <v>570</v>
      </c>
      <c r="B5" s="6" t="n">
        <v>10000000</v>
      </c>
      <c r="D5" s="6" t="n">
        <v>15000000</v>
      </c>
    </row>
    <row r="6" spans="1:4">
      <c r="A6" s="4" t="s">
        <v>571</v>
      </c>
    </row>
    <row r="7" spans="1:4">
      <c r="A7" s="3" t="s">
        <v>567</v>
      </c>
    </row>
    <row r="8" spans="1:4">
      <c r="A8" s="4" t="s">
        <v>354</v>
      </c>
      <c r="C8" s="6" t="n">
        <v>2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9"/>
    <col customWidth="1" max="6" min="6" width="46"/>
    <col customWidth="1" max="7" min="7" width="13"/>
  </cols>
  <sheetData>
    <row r="1" spans="1:7">
      <c r="A1" s="1" t="s">
        <v>112</v>
      </c>
      <c r="B1" s="2" t="s">
        <v>113</v>
      </c>
      <c r="C1" s="2" t="s">
        <v>114</v>
      </c>
      <c r="D1" s="2" t="s">
        <v>115</v>
      </c>
      <c r="E1" s="2" t="s">
        <v>116</v>
      </c>
      <c r="F1" s="2" t="s">
        <v>117</v>
      </c>
      <c r="G1" s="2" t="s">
        <v>118</v>
      </c>
    </row>
    <row r="2" spans="1:7">
      <c r="A2" s="4" t="s">
        <v>119</v>
      </c>
      <c r="B2" s="6" t="n">
        <v>372000</v>
      </c>
      <c r="C2" s="6" t="n">
        <v>132831000</v>
      </c>
      <c r="D2" s="6" t="n">
        <v>-54758000</v>
      </c>
      <c r="E2" s="6" t="n">
        <v>-15466000</v>
      </c>
      <c r="F2" s="6" t="n">
        <v>-3518000</v>
      </c>
      <c r="G2" s="6" t="n">
        <v>59461000</v>
      </c>
    </row>
    <row r="3" spans="1:7">
      <c r="A3" s="4" t="s">
        <v>120</v>
      </c>
      <c r="B3" s="5" t="n">
        <v>37161</v>
      </c>
      <c r="D3" s="5" t="n">
        <v>-5514</v>
      </c>
    </row>
    <row r="4" spans="1:7">
      <c r="A4" s="4" t="s">
        <v>121</v>
      </c>
      <c r="B4" s="6" t="n">
        <v>0</v>
      </c>
      <c r="C4" s="5" t="n">
        <v>0</v>
      </c>
      <c r="D4" s="6" t="n">
        <v>0</v>
      </c>
      <c r="E4" s="5" t="n">
        <v>-2213000</v>
      </c>
      <c r="F4" s="5" t="n">
        <v>0</v>
      </c>
      <c r="G4" s="5" t="n">
        <v>-2213000</v>
      </c>
    </row>
    <row r="5" spans="1:7">
      <c r="A5" s="4" t="s">
        <v>122</v>
      </c>
      <c r="B5" s="6" t="n">
        <v>3000</v>
      </c>
      <c r="C5" s="5" t="n">
        <v>0</v>
      </c>
      <c r="D5" s="6" t="n">
        <v>-566000</v>
      </c>
      <c r="E5" s="5" t="n">
        <v>0</v>
      </c>
      <c r="F5" s="5" t="n">
        <v>0</v>
      </c>
      <c r="G5" s="5" t="n">
        <v>-563000</v>
      </c>
    </row>
    <row r="6" spans="1:7">
      <c r="A6" s="4" t="s">
        <v>123</v>
      </c>
      <c r="B6" s="5" t="n">
        <v>329</v>
      </c>
      <c r="D6" s="5" t="n">
        <v>-134</v>
      </c>
    </row>
    <row r="7" spans="1:7">
      <c r="A7" s="4" t="s">
        <v>108</v>
      </c>
      <c r="B7" s="6" t="n">
        <v>0</v>
      </c>
      <c r="C7" s="5" t="n">
        <v>0</v>
      </c>
      <c r="D7" s="6" t="n">
        <v>0</v>
      </c>
      <c r="E7" s="5" t="n">
        <v>1648000</v>
      </c>
      <c r="F7" s="5" t="n">
        <v>-1533000</v>
      </c>
      <c r="G7" s="5" t="n">
        <v>115000</v>
      </c>
    </row>
    <row r="8" spans="1:7">
      <c r="A8" s="4" t="s">
        <v>124</v>
      </c>
      <c r="B8" s="5" t="n">
        <v>0</v>
      </c>
      <c r="C8" s="5" t="n">
        <v>332000</v>
      </c>
      <c r="D8" s="5" t="n">
        <v>0</v>
      </c>
      <c r="E8" s="5" t="n">
        <v>0</v>
      </c>
      <c r="F8" s="5" t="n">
        <v>0</v>
      </c>
      <c r="G8" s="5" t="n">
        <v>332000</v>
      </c>
    </row>
    <row r="9" spans="1:7">
      <c r="A9" s="4" t="s">
        <v>125</v>
      </c>
      <c r="B9" s="6" t="n">
        <v>375000</v>
      </c>
      <c r="C9" s="5" t="n">
        <v>133163000</v>
      </c>
      <c r="D9" s="6" t="n">
        <v>-55324000</v>
      </c>
      <c r="E9" s="5" t="n">
        <v>-16031000</v>
      </c>
      <c r="F9" s="5" t="n">
        <v>-5051000</v>
      </c>
      <c r="G9" s="5" t="n">
        <v>57132000</v>
      </c>
    </row>
    <row r="10" spans="1:7">
      <c r="A10" s="4" t="s">
        <v>126</v>
      </c>
      <c r="B10" s="5" t="n">
        <v>37490</v>
      </c>
      <c r="D10" s="5" t="n">
        <v>-5648</v>
      </c>
    </row>
    <row r="11" spans="1:7">
      <c r="A11" s="4" t="s">
        <v>119</v>
      </c>
      <c r="B11" s="6" t="n">
        <v>372000</v>
      </c>
      <c r="C11" s="5" t="n">
        <v>132831000</v>
      </c>
      <c r="D11" s="6" t="n">
        <v>-54758000</v>
      </c>
      <c r="E11" s="5" t="n">
        <v>-15466000</v>
      </c>
      <c r="F11" s="5" t="n">
        <v>-3518000</v>
      </c>
      <c r="G11" s="5" t="n">
        <v>59461000</v>
      </c>
    </row>
    <row r="12" spans="1:7">
      <c r="A12" s="4" t="s">
        <v>120</v>
      </c>
      <c r="B12" s="5" t="n">
        <v>37161</v>
      </c>
      <c r="D12" s="5" t="n">
        <v>-5514</v>
      </c>
    </row>
    <row r="13" spans="1:7">
      <c r="A13" s="4" t="s">
        <v>127</v>
      </c>
      <c r="G13" s="5" t="n">
        <v>1800000</v>
      </c>
    </row>
    <row r="14" spans="1:7">
      <c r="A14" s="4" t="s">
        <v>128</v>
      </c>
      <c r="B14" s="6" t="n">
        <v>376000</v>
      </c>
      <c r="C14" s="5" t="n">
        <v>134217000</v>
      </c>
      <c r="D14" s="6" t="n">
        <v>-55731000</v>
      </c>
      <c r="E14" s="5" t="n">
        <v>-15997000</v>
      </c>
      <c r="F14" s="5" t="n">
        <v>-3174000</v>
      </c>
      <c r="G14" s="5" t="n">
        <v>59691000</v>
      </c>
    </row>
    <row r="15" spans="1:7">
      <c r="A15" s="4" t="s">
        <v>129</v>
      </c>
      <c r="B15" s="5" t="n">
        <v>37612</v>
      </c>
      <c r="D15" s="5" t="n">
        <v>-5731</v>
      </c>
    </row>
    <row r="16" spans="1:7">
      <c r="A16" s="4" t="s">
        <v>121</v>
      </c>
      <c r="B16" s="6" t="n">
        <v>0</v>
      </c>
      <c r="C16" s="5" t="n">
        <v>0</v>
      </c>
      <c r="D16" s="6" t="n">
        <v>0</v>
      </c>
      <c r="E16" s="5" t="n">
        <v>-3253000</v>
      </c>
      <c r="F16" s="5" t="n">
        <v>0</v>
      </c>
      <c r="G16" s="5" t="n">
        <v>-3253000</v>
      </c>
    </row>
    <row r="17" spans="1:7">
      <c r="A17" s="4" t="s">
        <v>122</v>
      </c>
      <c r="B17" s="6" t="n">
        <v>4000</v>
      </c>
      <c r="C17" s="5" t="n">
        <v>0</v>
      </c>
      <c r="D17" s="6" t="n">
        <v>-648000</v>
      </c>
      <c r="E17" s="5" t="n">
        <v>0</v>
      </c>
      <c r="F17" s="5" t="n">
        <v>0</v>
      </c>
      <c r="G17" s="5" t="n">
        <v>-644000</v>
      </c>
    </row>
    <row r="18" spans="1:7">
      <c r="A18" s="4" t="s">
        <v>123</v>
      </c>
      <c r="B18" s="5" t="n">
        <v>438</v>
      </c>
      <c r="D18" s="5" t="n">
        <v>-197</v>
      </c>
    </row>
    <row r="19" spans="1:7">
      <c r="A19" s="4" t="s">
        <v>108</v>
      </c>
      <c r="B19" s="6" t="n">
        <v>0</v>
      </c>
      <c r="C19" s="5" t="n">
        <v>0</v>
      </c>
      <c r="D19" s="6" t="n">
        <v>0</v>
      </c>
      <c r="E19" s="5" t="n">
        <v>0</v>
      </c>
      <c r="F19" s="5" t="n">
        <v>112000</v>
      </c>
      <c r="G19" s="5" t="n">
        <v>112000</v>
      </c>
    </row>
    <row r="20" spans="1:7">
      <c r="A20" s="4" t="s">
        <v>124</v>
      </c>
      <c r="B20" s="5" t="n">
        <v>0</v>
      </c>
      <c r="C20" s="5" t="n">
        <v>280000</v>
      </c>
      <c r="D20" s="5" t="n">
        <v>0</v>
      </c>
      <c r="E20" s="5" t="n">
        <v>0</v>
      </c>
      <c r="F20" s="5" t="n">
        <v>0</v>
      </c>
      <c r="G20" s="5" t="n">
        <v>280000</v>
      </c>
    </row>
    <row r="21" spans="1:7">
      <c r="A21" s="4" t="s">
        <v>127</v>
      </c>
      <c r="B21" s="6" t="n">
        <v>2000</v>
      </c>
      <c r="C21" s="5" t="n">
        <v>598000</v>
      </c>
      <c r="D21" s="6" t="n">
        <v>0</v>
      </c>
      <c r="E21" s="5" t="n">
        <v>0</v>
      </c>
      <c r="F21" s="5" t="n">
        <v>0</v>
      </c>
      <c r="G21" s="5" t="n">
        <v>600000</v>
      </c>
    </row>
    <row r="22" spans="1:7">
      <c r="A22" s="4" t="s">
        <v>130</v>
      </c>
      <c r="B22" s="5" t="n">
        <v>190</v>
      </c>
      <c r="D22" s="5" t="n">
        <v>0</v>
      </c>
    </row>
    <row r="23" spans="1:7">
      <c r="A23" s="4" t="s">
        <v>131</v>
      </c>
      <c r="B23" s="6" t="n">
        <v>0</v>
      </c>
      <c r="C23" s="5" t="n">
        <v>0</v>
      </c>
      <c r="D23" s="6" t="n">
        <v>-134000</v>
      </c>
      <c r="E23" s="5" t="n">
        <v>0</v>
      </c>
      <c r="F23" s="5" t="n">
        <v>0</v>
      </c>
      <c r="G23" s="5" t="n">
        <v>-134000</v>
      </c>
    </row>
    <row r="24" spans="1:7">
      <c r="A24" s="4" t="s">
        <v>132</v>
      </c>
      <c r="D24" s="5" t="n">
        <v>-74</v>
      </c>
    </row>
    <row r="25" spans="1:7">
      <c r="A25" s="4" t="s">
        <v>133</v>
      </c>
      <c r="B25" s="6" t="n">
        <v>382000</v>
      </c>
      <c r="C25" s="6" t="n">
        <v>135095000</v>
      </c>
      <c r="D25" s="6" t="n">
        <v>-56513000</v>
      </c>
      <c r="E25" s="6" t="n">
        <v>-19250000</v>
      </c>
      <c r="F25" s="6" t="n">
        <v>-3062000</v>
      </c>
      <c r="G25" s="6" t="n">
        <v>56652000</v>
      </c>
    </row>
    <row r="26" spans="1:7">
      <c r="A26" s="4" t="s">
        <v>134</v>
      </c>
      <c r="B26" s="5" t="n">
        <v>38240</v>
      </c>
      <c r="D26" s="5" t="n">
        <v>-6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7</v>
      </c>
    </row>
    <row r="3" spans="1:3">
      <c r="A3" s="3" t="s">
        <v>136</v>
      </c>
    </row>
    <row r="4" spans="1:3">
      <c r="A4" s="4" t="s">
        <v>106</v>
      </c>
      <c r="B4" s="6" t="n">
        <v>-3253</v>
      </c>
      <c r="C4" s="6" t="n">
        <v>-2213</v>
      </c>
    </row>
    <row r="5" spans="1:3">
      <c r="A5" s="3" t="s">
        <v>137</v>
      </c>
    </row>
    <row r="6" spans="1:3">
      <c r="A6" s="4" t="s">
        <v>97</v>
      </c>
      <c r="B6" s="5" t="n">
        <v>601</v>
      </c>
      <c r="C6" s="5" t="n">
        <v>940</v>
      </c>
    </row>
    <row r="7" spans="1:3">
      <c r="A7" s="4" t="s">
        <v>124</v>
      </c>
      <c r="B7" s="5" t="n">
        <v>194</v>
      </c>
      <c r="C7" s="5" t="n">
        <v>212</v>
      </c>
    </row>
    <row r="8" spans="1:3">
      <c r="A8" s="4" t="s">
        <v>44</v>
      </c>
      <c r="B8" s="5" t="n">
        <v>-15</v>
      </c>
      <c r="C8" s="5" t="n">
        <v>17</v>
      </c>
    </row>
    <row r="9" spans="1:3">
      <c r="A9" s="4" t="s">
        <v>138</v>
      </c>
      <c r="B9" s="5" t="n">
        <v>112</v>
      </c>
      <c r="C9" s="5" t="n">
        <v>116</v>
      </c>
    </row>
    <row r="10" spans="1:3">
      <c r="A10" s="4" t="s">
        <v>102</v>
      </c>
      <c r="B10" s="5" t="n">
        <v>-1200</v>
      </c>
      <c r="C10" s="5" t="n">
        <v>0</v>
      </c>
    </row>
    <row r="11" spans="1:3">
      <c r="A11" s="4" t="s">
        <v>139</v>
      </c>
      <c r="B11" s="5" t="n">
        <v>991</v>
      </c>
      <c r="C11" s="5" t="n">
        <v>221</v>
      </c>
    </row>
    <row r="12" spans="1:3">
      <c r="A12" s="4" t="s">
        <v>140</v>
      </c>
      <c r="B12" s="5" t="n">
        <v>305</v>
      </c>
      <c r="C12" s="5" t="n">
        <v>12</v>
      </c>
    </row>
    <row r="13" spans="1:3">
      <c r="A13" s="3" t="s">
        <v>141</v>
      </c>
    </row>
    <row r="14" spans="1:3">
      <c r="A14" s="4" t="s">
        <v>43</v>
      </c>
      <c r="B14" s="5" t="n">
        <v>-5</v>
      </c>
      <c r="C14" s="5" t="n">
        <v>93</v>
      </c>
    </row>
    <row r="15" spans="1:3">
      <c r="A15" s="4" t="s">
        <v>41</v>
      </c>
      <c r="B15" s="5" t="n">
        <v>324</v>
      </c>
      <c r="C15" s="5" t="n">
        <v>441</v>
      </c>
    </row>
    <row r="16" spans="1:3">
      <c r="A16" s="3" t="s">
        <v>142</v>
      </c>
    </row>
    <row r="17" spans="1:3">
      <c r="A17" s="4" t="s">
        <v>54</v>
      </c>
      <c r="B17" s="5" t="n">
        <v>-2378</v>
      </c>
      <c r="C17" s="5" t="n">
        <v>47</v>
      </c>
    </row>
    <row r="18" spans="1:3">
      <c r="A18" s="4" t="s">
        <v>55</v>
      </c>
      <c r="B18" s="5" t="n">
        <v>-109</v>
      </c>
      <c r="C18" s="5" t="n">
        <v>-204</v>
      </c>
    </row>
    <row r="19" spans="1:3">
      <c r="A19" s="4" t="s">
        <v>143</v>
      </c>
      <c r="B19" s="5" t="n">
        <v>-4433</v>
      </c>
      <c r="C19" s="5" t="n">
        <v>-318</v>
      </c>
    </row>
    <row r="20" spans="1:3">
      <c r="A20" s="3" t="s">
        <v>144</v>
      </c>
    </row>
    <row r="21" spans="1:3">
      <c r="A21" s="4" t="s">
        <v>145</v>
      </c>
      <c r="B21" s="5" t="n">
        <v>-18244</v>
      </c>
      <c r="C21" s="5" t="n">
        <v>-21890</v>
      </c>
    </row>
    <row r="22" spans="1:3">
      <c r="A22" s="4" t="s">
        <v>53</v>
      </c>
      <c r="B22" s="5" t="n">
        <v>3508</v>
      </c>
      <c r="C22" s="5" t="n">
        <v>11357</v>
      </c>
    </row>
    <row r="23" spans="1:3">
      <c r="A23" s="4" t="s">
        <v>146</v>
      </c>
      <c r="B23" s="5" t="n">
        <v>-10575</v>
      </c>
      <c r="C23" s="5" t="n">
        <v>0</v>
      </c>
    </row>
    <row r="24" spans="1:3">
      <c r="A24" s="4" t="s">
        <v>147</v>
      </c>
      <c r="B24" s="5" t="n">
        <v>-25311</v>
      </c>
      <c r="C24" s="5" t="n">
        <v>-10533</v>
      </c>
    </row>
    <row r="25" spans="1:3">
      <c r="A25" s="3" t="s">
        <v>148</v>
      </c>
    </row>
    <row r="26" spans="1:3">
      <c r="A26" s="4" t="s">
        <v>149</v>
      </c>
      <c r="B26" s="5" t="n">
        <v>53118</v>
      </c>
      <c r="C26" s="5" t="n">
        <v>14760</v>
      </c>
    </row>
    <row r="27" spans="1:3">
      <c r="A27" s="4" t="s">
        <v>150</v>
      </c>
      <c r="B27" s="5" t="n">
        <v>0</v>
      </c>
      <c r="C27" s="5" t="n">
        <v>3037</v>
      </c>
    </row>
    <row r="28" spans="1:3">
      <c r="A28" s="4" t="s">
        <v>151</v>
      </c>
      <c r="B28" s="5" t="n">
        <v>-77</v>
      </c>
      <c r="C28" s="5" t="n">
        <v>-26</v>
      </c>
    </row>
    <row r="29" spans="1:3">
      <c r="A29" s="4" t="s">
        <v>152</v>
      </c>
      <c r="B29" s="5" t="n">
        <v>-15368</v>
      </c>
      <c r="C29" s="5" t="n">
        <v>0</v>
      </c>
    </row>
    <row r="30" spans="1:3">
      <c r="A30" s="4" t="s">
        <v>122</v>
      </c>
      <c r="B30" s="5" t="n">
        <v>-644</v>
      </c>
      <c r="C30" s="5" t="n">
        <v>-563</v>
      </c>
    </row>
    <row r="31" spans="1:3">
      <c r="A31" s="4" t="s">
        <v>131</v>
      </c>
      <c r="B31" s="5" t="n">
        <v>-134</v>
      </c>
      <c r="C31" s="5" t="n">
        <v>0</v>
      </c>
    </row>
    <row r="32" spans="1:3">
      <c r="A32" s="4" t="s">
        <v>153</v>
      </c>
      <c r="B32" s="5" t="n">
        <v>36895</v>
      </c>
      <c r="C32" s="5" t="n">
        <v>17208</v>
      </c>
    </row>
    <row r="33" spans="1:3">
      <c r="A33" s="4" t="s">
        <v>154</v>
      </c>
      <c r="B33" s="5" t="n">
        <v>7151</v>
      </c>
      <c r="C33" s="5" t="n">
        <v>6357</v>
      </c>
    </row>
    <row r="34" spans="1:3">
      <c r="A34" s="4" t="s">
        <v>155</v>
      </c>
      <c r="B34" s="5" t="n">
        <v>18670</v>
      </c>
      <c r="C34" s="5" t="n">
        <v>14025</v>
      </c>
    </row>
    <row r="35" spans="1:3">
      <c r="A35" s="4" t="s">
        <v>156</v>
      </c>
      <c r="B35" s="5" t="n">
        <v>25821</v>
      </c>
      <c r="C35" s="5" t="n">
        <v>20382</v>
      </c>
    </row>
    <row r="36" spans="1:3">
      <c r="A36" s="4" t="s">
        <v>157</v>
      </c>
      <c r="B36" s="5" t="n">
        <v>9196</v>
      </c>
      <c r="C36" s="5" t="n">
        <v>11496</v>
      </c>
    </row>
    <row r="37" spans="1:3">
      <c r="A37" s="4" t="s">
        <v>158</v>
      </c>
      <c r="B37" s="5" t="n">
        <v>9474</v>
      </c>
      <c r="C37" s="5" t="n">
        <v>2529</v>
      </c>
    </row>
    <row r="38" spans="1:3">
      <c r="A38" s="4" t="s">
        <v>155</v>
      </c>
      <c r="B38" s="5" t="n">
        <v>18670</v>
      </c>
      <c r="C38" s="5" t="n">
        <v>14025</v>
      </c>
    </row>
    <row r="39" spans="1:3">
      <c r="A39" s="4" t="s">
        <v>159</v>
      </c>
      <c r="B39" s="5" t="n">
        <v>11192</v>
      </c>
      <c r="C39" s="5" t="n">
        <v>8884</v>
      </c>
    </row>
    <row r="40" spans="1:3">
      <c r="A40" s="4" t="s">
        <v>160</v>
      </c>
      <c r="B40" s="5" t="n">
        <v>14629</v>
      </c>
      <c r="C40" s="5" t="n">
        <v>11498</v>
      </c>
    </row>
    <row r="41" spans="1:3">
      <c r="A41" s="4" t="s">
        <v>156</v>
      </c>
      <c r="B41" s="5" t="n">
        <v>25821</v>
      </c>
      <c r="C41" s="5" t="n">
        <v>20382</v>
      </c>
    </row>
    <row r="42" spans="1:3">
      <c r="A42" s="3" t="s">
        <v>161</v>
      </c>
    </row>
    <row r="43" spans="1:3">
      <c r="A43" s="4" t="s">
        <v>162</v>
      </c>
      <c r="B43" s="5" t="n">
        <v>3813</v>
      </c>
      <c r="C43" s="5" t="n">
        <v>2568</v>
      </c>
    </row>
    <row r="44" spans="1:3">
      <c r="A44" s="4" t="s">
        <v>163</v>
      </c>
      <c r="B44" s="5" t="n">
        <v>63</v>
      </c>
      <c r="C44" s="5" t="n">
        <v>105</v>
      </c>
    </row>
    <row r="45" spans="1:3">
      <c r="A45" s="3" t="s">
        <v>164</v>
      </c>
    </row>
    <row r="46" spans="1:3">
      <c r="A46" s="4" t="s">
        <v>165</v>
      </c>
      <c r="B46" s="5" t="n">
        <v>8905</v>
      </c>
      <c r="C46" s="5" t="n">
        <v>9106</v>
      </c>
    </row>
    <row r="47" spans="1:3">
      <c r="A47" s="4" t="s">
        <v>166</v>
      </c>
      <c r="B47" s="5" t="n">
        <v>968</v>
      </c>
      <c r="C47" s="5" t="n">
        <v>715</v>
      </c>
    </row>
    <row r="48" spans="1:3">
      <c r="A48" s="4" t="s">
        <v>167</v>
      </c>
      <c r="B48" s="5" t="n">
        <v>86</v>
      </c>
      <c r="C48" s="5" t="n">
        <v>120</v>
      </c>
    </row>
    <row r="49" spans="1:3">
      <c r="A49" s="4" t="s">
        <v>45</v>
      </c>
      <c r="B49" s="5" t="n">
        <v>0</v>
      </c>
      <c r="C49" s="5" t="n">
        <v>2147</v>
      </c>
    </row>
    <row r="50" spans="1:3">
      <c r="A50" s="4" t="s">
        <v>168</v>
      </c>
      <c r="B50" s="6" t="n">
        <v>0</v>
      </c>
      <c r="C50" s="6" t="n">
        <v>-2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1:11Z</dcterms:created>
  <dcterms:modified xmlns:dcterms="http://purl.org/dc/terms/" xmlns:xsi="http://www.w3.org/2001/XMLSchema-instance" xsi:type="dcterms:W3CDTF">2020-05-11T17:11:11Z</dcterms:modified>
</cp:coreProperties>
</file>